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FINANCE RECEIVABLES" sheetId="11" state="visible" r:id="rId11"/>
    <sheet xmlns:r="http://schemas.openxmlformats.org/officeDocument/2006/relationships" name="INVENTORY" sheetId="12" state="visible" r:id="rId12"/>
    <sheet xmlns:r="http://schemas.openxmlformats.org/officeDocument/2006/relationships" name="EARNINGS PER SHARE" sheetId="13" state="visible" r:id="rId13"/>
    <sheet xmlns:r="http://schemas.openxmlformats.org/officeDocument/2006/relationships" name="GOODWILL AND INTANGIBLES" sheetId="14" state="visible" r:id="rId14"/>
    <sheet xmlns:r="http://schemas.openxmlformats.org/officeDocument/2006/relationships" name="LINE OF CREDIT"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QUISITION (Tables)" sheetId="23" state="visible" r:id="rId23"/>
    <sheet xmlns:r="http://schemas.openxmlformats.org/officeDocument/2006/relationships" name="FINANCE RECEIVABLES (Tables)" sheetId="24" state="visible" r:id="rId24"/>
    <sheet xmlns:r="http://schemas.openxmlformats.org/officeDocument/2006/relationships" name="EARNINGS PER SHARE (Tables)" sheetId="25" state="visible" r:id="rId25"/>
    <sheet xmlns:r="http://schemas.openxmlformats.org/officeDocument/2006/relationships" name="GOODWILL AND INTANGIBLES (Table" sheetId="26" state="visible" r:id="rId26"/>
    <sheet xmlns:r="http://schemas.openxmlformats.org/officeDocument/2006/relationships" name="EQUITY (Tables)" sheetId="27" state="visible" r:id="rId27"/>
    <sheet xmlns:r="http://schemas.openxmlformats.org/officeDocument/2006/relationships" name="ACCOUNTING POLICIES (Details)" sheetId="28" state="visible" r:id="rId28"/>
    <sheet xmlns:r="http://schemas.openxmlformats.org/officeDocument/2006/relationships" name="ACQUISITION - Fair value of tot" sheetId="29" state="visible" r:id="rId29"/>
    <sheet xmlns:r="http://schemas.openxmlformats.org/officeDocument/2006/relationships" name="ACQUISITION - Summary of fair v" sheetId="30" state="visible" r:id="rId30"/>
    <sheet xmlns:r="http://schemas.openxmlformats.org/officeDocument/2006/relationships" name="ACQUISITION - Amount allocated " sheetId="31" state="visible" r:id="rId31"/>
    <sheet xmlns:r="http://schemas.openxmlformats.org/officeDocument/2006/relationships" name="ACQUISITION - Pro forma results" sheetId="32" state="visible" r:id="rId32"/>
    <sheet xmlns:r="http://schemas.openxmlformats.org/officeDocument/2006/relationships" name="FINANCE RECEIVABLES - Informati" sheetId="33" state="visible" r:id="rId33"/>
    <sheet xmlns:r="http://schemas.openxmlformats.org/officeDocument/2006/relationships" name="FINANCE RECEIVABLES - Credit ri" sheetId="34" state="visible" r:id="rId34"/>
    <sheet xmlns:r="http://schemas.openxmlformats.org/officeDocument/2006/relationships" name="FINANCE RECEIVABLES - Age analy" sheetId="35" state="visible" r:id="rId35"/>
    <sheet xmlns:r="http://schemas.openxmlformats.org/officeDocument/2006/relationships" name="INVENTORY (Details)" sheetId="36" state="visible" r:id="rId36"/>
    <sheet xmlns:r="http://schemas.openxmlformats.org/officeDocument/2006/relationships" name="EARNINGS PER SHARE (Details)" sheetId="37" state="visible" r:id="rId37"/>
    <sheet xmlns:r="http://schemas.openxmlformats.org/officeDocument/2006/relationships" name="GOODWILL AND INTANGIBLES - Summ" sheetId="38" state="visible" r:id="rId38"/>
    <sheet xmlns:r="http://schemas.openxmlformats.org/officeDocument/2006/relationships" name="LINE OF CREDIT (Details)" sheetId="39" state="visible" r:id="rId39"/>
    <sheet xmlns:r="http://schemas.openxmlformats.org/officeDocument/2006/relationships" name="DEBT (Details)" sheetId="40" state="visible" r:id="rId40"/>
    <sheet xmlns:r="http://schemas.openxmlformats.org/officeDocument/2006/relationships" name="DEBT - Other long-term borrowin" sheetId="41" state="visible" r:id="rId41"/>
    <sheet xmlns:r="http://schemas.openxmlformats.org/officeDocument/2006/relationships" name="FAIR VALUE OF FINANCIAL INSTR42" sheetId="42" state="visible" r:id="rId42"/>
    <sheet xmlns:r="http://schemas.openxmlformats.org/officeDocument/2006/relationships" name="INCOME TAXES (Details)" sheetId="43" state="visible" r:id="rId43"/>
    <sheet xmlns:r="http://schemas.openxmlformats.org/officeDocument/2006/relationships" name="EQUITY (Details)" sheetId="44" state="visible" r:id="rId44"/>
    <sheet xmlns:r="http://schemas.openxmlformats.org/officeDocument/2006/relationships" name="EQUITY - Stock options (Detail)" sheetId="45" state="visible" r:id="rId45"/>
    <sheet xmlns:r="http://schemas.openxmlformats.org/officeDocument/2006/relationships" name="EQUITY - Fair value of options " sheetId="46" state="visible" r:id="rId46"/>
    <sheet xmlns:r="http://schemas.openxmlformats.org/officeDocument/2006/relationships" name="EQUITY - Long term incentive pl" sheetId="47" state="visible" r:id="rId47"/>
    <sheet xmlns:r="http://schemas.openxmlformats.org/officeDocument/2006/relationships" name="EQUITY - Long term incentive 48" sheetId="48" state="visible" r:id="rId48"/>
    <sheet xmlns:r="http://schemas.openxmlformats.org/officeDocument/2006/relationships" name="EQUITY - Schedule of long term "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01">
  <si>
    <t>Document and Entity Information - shares</t>
  </si>
  <si>
    <t>6 Months Ended</t>
  </si>
  <si>
    <t>Dec. 31, 2017</t>
  </si>
  <si>
    <t>Feb. 02, 2018</t>
  </si>
  <si>
    <t>Document and Entity Information [Abstract]</t>
  </si>
  <si>
    <t>Entity Registrant Name</t>
  </si>
  <si>
    <t>USA TECHNOLOGIES INC</t>
  </si>
  <si>
    <t>Entity Central Index Key</t>
  </si>
  <si>
    <t>Current Fiscal Year End Date</t>
  </si>
  <si>
    <t>--06-30</t>
  </si>
  <si>
    <t>Entity Filer Category</t>
  </si>
  <si>
    <t>Accelerated Filer</t>
  </si>
  <si>
    <t>Entity Common Stock, Shares Outstanding</t>
  </si>
  <si>
    <t>Entity Current Reporting Status</t>
  </si>
  <si>
    <t>Yes</t>
  </si>
  <si>
    <t>Document Type</t>
  </si>
  <si>
    <t>10-Q</t>
  </si>
  <si>
    <t>Document Period End Date</t>
  </si>
  <si>
    <t>Dec. 31,
		2017</t>
  </si>
  <si>
    <t>Amendment Flag</t>
  </si>
  <si>
    <t>false</t>
  </si>
  <si>
    <t>Document Fiscal Year Focus</t>
  </si>
  <si>
    <t>Document Fiscal Period Focus</t>
  </si>
  <si>
    <t>Q2</t>
  </si>
  <si>
    <t>Consolidated Balance Sheets (Unaudited) - USD ($) $ in Thousands</t>
  </si>
  <si>
    <t>Jun. 30, 2017</t>
  </si>
  <si>
    <t>Current assets:</t>
  </si>
  <si>
    <t>Cash and cash equivalents</t>
  </si>
  <si>
    <t>Accounts receivable, less allowance of $3,740 and $3,149, respectively</t>
  </si>
  <si>
    <t>Finance receivables, less allowance of $49 and $19, respectively</t>
  </si>
  <si>
    <t>Inventory</t>
  </si>
  <si>
    <t>Prepaid expenses and other current assets</t>
  </si>
  <si>
    <t>Total current assets</t>
  </si>
  <si>
    <t>Non-current assets:</t>
  </si>
  <si>
    <t>Finance receivables, less current portion</t>
  </si>
  <si>
    <t>Other assets</t>
  </si>
  <si>
    <t>Property and equipment, net</t>
  </si>
  <si>
    <t>Deferred income taxes</t>
  </si>
  <si>
    <t>Intangibles, net</t>
  </si>
  <si>
    <t>Goodwill</t>
  </si>
  <si>
    <t>Total non-current assets</t>
  </si>
  <si>
    <t>Total assets</t>
  </si>
  <si>
    <t>Current liabilities:</t>
  </si>
  <si>
    <t>Accounts payable</t>
  </si>
  <si>
    <t>Accrued expenses</t>
  </si>
  <si>
    <t>Line of credit, net</t>
  </si>
  <si>
    <t>Capital lease obligations and current obligations under long-term debt</t>
  </si>
  <si>
    <t>Income taxes payable</t>
  </si>
  <si>
    <t>Deferred revenue</t>
  </si>
  <si>
    <t>Deferred gain from sale-leaseback transactions</t>
  </si>
  <si>
    <t>Total current liabilities</t>
  </si>
  <si>
    <t>Long-term liabilities:</t>
  </si>
  <si>
    <t>Revolving credit facility, net</t>
  </si>
  <si>
    <t>Capital lease obligations and long-term debt, less current portion</t>
  </si>
  <si>
    <t>Accrued expenses, less current portion</t>
  </si>
  <si>
    <t>Deferred gain from sale-leaseback transactions, less current portion</t>
  </si>
  <si>
    <t>Total long-term liabilities</t>
  </si>
  <si>
    <t>Total liabilities</t>
  </si>
  <si>
    <t>Commitments and contingencies (Note 13)</t>
  </si>
  <si>
    <t xml:space="preserve"> </t>
  </si>
  <si>
    <t>Shareholders' equity:</t>
  </si>
  <si>
    <t>Preferred stock</t>
  </si>
  <si>
    <t>Common stock, no par value, 640,000,000 shares authorized, 53,619,898 and 40,331,645 shares issued and outstanding at December 31, 2017 and June 30, 2017, respectively</t>
  </si>
  <si>
    <t>Accumulated deficit</t>
  </si>
  <si>
    <t>Total shareholders' equity</t>
  </si>
  <si>
    <t>Total liabilities and shareholders' equity</t>
  </si>
  <si>
    <t>Series A Convertible</t>
  </si>
  <si>
    <t>Consolidated Balance Sheets (Unaudited) (Parentheticals) - USD ($) $ in Thousands</t>
  </si>
  <si>
    <t>Allowance for uncollectible accounts receivable (in dollars)</t>
  </si>
  <si>
    <t>Allowance for uncollectible finance receivables (in dollars)</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Preferred stock, liquidation preference value (in dollars)</t>
  </si>
  <si>
    <t>Consolidated Statements of Operations (Unaudited) - USD ($) $ in Thousands</t>
  </si>
  <si>
    <t>3 Months Ended</t>
  </si>
  <si>
    <t>Dec. 31, 2016</t>
  </si>
  <si>
    <t>Revenues:</t>
  </si>
  <si>
    <t>License and transaction fees</t>
  </si>
  <si>
    <t>Equipment sales</t>
  </si>
  <si>
    <t>Total revenues</t>
  </si>
  <si>
    <t>Costs of sales:</t>
  </si>
  <si>
    <t>Cost of services</t>
  </si>
  <si>
    <t>Cost of equipment</t>
  </si>
  <si>
    <t>Total costs of sales</t>
  </si>
  <si>
    <t>Gross profit</t>
  </si>
  <si>
    <t>Operating expenses:</t>
  </si>
  <si>
    <t>Selling, general and administrative</t>
  </si>
  <si>
    <t>Integration and acquisition costs</t>
  </si>
  <si>
    <t>Depreciation and amortization</t>
  </si>
  <si>
    <t>Total operating expenses</t>
  </si>
  <si>
    <t>Operating (loss) income</t>
  </si>
  <si>
    <t>Other income (expense):</t>
  </si>
  <si>
    <t>Interest income</t>
  </si>
  <si>
    <t>Interest expense</t>
  </si>
  <si>
    <t>Change in fair value of warrant liabilities</t>
  </si>
  <si>
    <t>Total other expense, net</t>
  </si>
  <si>
    <t>(Loss) income before income taxes</t>
  </si>
  <si>
    <t>(Provision) benefit for income taxes</t>
  </si>
  <si>
    <t>Net (loss) income</t>
  </si>
  <si>
    <t>Preferred dividends</t>
  </si>
  <si>
    <t>Net (loss) income applicable to common shares</t>
  </si>
  <si>
    <t>Net (loss) income per common share</t>
  </si>
  <si>
    <t>Basic (in dollars per share)</t>
  </si>
  <si>
    <t>Diluted (in dollars per share)</t>
  </si>
  <si>
    <t>Weighted average number of common shares outstanding</t>
  </si>
  <si>
    <t>Basic (in shares)</t>
  </si>
  <si>
    <t>Diluted (in shares)</t>
  </si>
  <si>
    <t>Consolidated Statements of Shareholders' Equity (Unaudited) - 6 months ended Dec. 31, 2017 - USD ($) $ in Thousands</t>
  </si>
  <si>
    <t>Series A ConvertiblePreferred stock</t>
  </si>
  <si>
    <t>Common Stock</t>
  </si>
  <si>
    <t>Accumulated Deficit</t>
  </si>
  <si>
    <t>Total</t>
  </si>
  <si>
    <t>Balance at Jun. 30, 2017</t>
  </si>
  <si>
    <t>Balance (in shares) at Jun. 30, 2017</t>
  </si>
  <si>
    <t>Increase (Decrease) in Stockholders' Equity [Roll Forward]</t>
  </si>
  <si>
    <t>Issuance of common stock in relation to public offering, net of offering costs incurred of $3,237</t>
  </si>
  <si>
    <t>Issuance of common stock in relation to public offering, net of offering costs incurred of $3,237 (in shares)</t>
  </si>
  <si>
    <t>Issuance of common stock as merger consideration</t>
  </si>
  <si>
    <t>Issuance of common stock as merger consideration (in shares)</t>
  </si>
  <si>
    <t>Stock based compensation</t>
  </si>
  <si>
    <t>Stock based compensation (in shares)</t>
  </si>
  <si>
    <t>Excess tax benefit from stock plans</t>
  </si>
  <si>
    <t>Net loss</t>
  </si>
  <si>
    <t>Balance at Dec. 31, 2017</t>
  </si>
  <si>
    <t>Balance (in shares) at Dec. 31, 2017</t>
  </si>
  <si>
    <t>Consolidated Statements of Shareholders' Equity (Unaudited) (Parenthetical) $ in Thousands</t>
  </si>
  <si>
    <t>Dec. 31, 2017USD ($)</t>
  </si>
  <si>
    <t>Statement Of Stockholders Equity [Abstract]</t>
  </si>
  <si>
    <t>Offering costs incurred</t>
  </si>
  <si>
    <t>Consolidated Statements of Cash Flows (Unaudited) - USD ($) $ in Thousands</t>
  </si>
  <si>
    <t>OPERATING ACTIVITIES:</t>
  </si>
  <si>
    <t>Adjustments to reconcile net loss to net cash provided by (used in) operating activities:</t>
  </si>
  <si>
    <t>Non-cash stock based compensation</t>
  </si>
  <si>
    <t>Gain on disposal of property and equipment</t>
  </si>
  <si>
    <t>Non-cash interest and amortization of debt discount</t>
  </si>
  <si>
    <t>Bad debt expense</t>
  </si>
  <si>
    <t>Excess tax benefits</t>
  </si>
  <si>
    <t>Deferred income taxes, net</t>
  </si>
  <si>
    <t>Recognition of deferred gain from sale-leaseback transactions</t>
  </si>
  <si>
    <t>Changes in operating assets and liabilities:</t>
  </si>
  <si>
    <t>Accounts receivable</t>
  </si>
  <si>
    <t>Finance receivables</t>
  </si>
  <si>
    <t>Accounts payable and accrued expenses</t>
  </si>
  <si>
    <t>Net cash provided by (used in) operating activities</t>
  </si>
  <si>
    <t>INVESTING ACTIVITIES:</t>
  </si>
  <si>
    <t>Purchase of property and equipment, including rentals</t>
  </si>
  <si>
    <t>Proceeds from sale of property and equipment, including rentals</t>
  </si>
  <si>
    <t>Cash used for Cantaloupe acquisition</t>
  </si>
  <si>
    <t>Net cash used in investing activities</t>
  </si>
  <si>
    <t>FINANCING ACTIVITIES:</t>
  </si>
  <si>
    <t>Cash used in retirement of common stock</t>
  </si>
  <si>
    <t>Proceeds from exercise of common stock warrants</t>
  </si>
  <si>
    <t>Payment of debt issuance costs</t>
  </si>
  <si>
    <t>Proceeds from issuance of long-term debt</t>
  </si>
  <si>
    <t>Proceeds from revolving credit facility</t>
  </si>
  <si>
    <t>Issuance of common stock in public offering, net</t>
  </si>
  <si>
    <t>Repayment of capital lease obligations and long-term debt</t>
  </si>
  <si>
    <t>Net cash provided by financing activities</t>
  </si>
  <si>
    <t>Net increase (decrease) in cash and cash equivalents</t>
  </si>
  <si>
    <t>Cash and cash equivalents at beginning of year</t>
  </si>
  <si>
    <t>Cash and cash equivalents at end of period</t>
  </si>
  <si>
    <t>Supplemental disclosures of cash flow information:</t>
  </si>
  <si>
    <t>Interest paid in cash</t>
  </si>
  <si>
    <t>Supplemental disclosures of noncash financing and investing activities:</t>
  </si>
  <si>
    <t>Equity issued in connection with Cantaloupe Acquisition</t>
  </si>
  <si>
    <t>$-</t>
  </si>
  <si>
    <t>Equipment and software acquired under capital lease</t>
  </si>
  <si>
    <t>BUSINESS</t>
  </si>
  <si>
    <t>Organization, Consolidation and Presentation of Financial Statements [Abstract]</t>
  </si>
  <si>
    <t>1. BUSINESS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ation also marri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INTERIM FINANCIAL INFORMATION
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7. In the opinion of management, all adjustments considered necessary for a fair presentation, consisting of normal recurring adjustments, have been included. Operating results for the three and six months ended December 31, 2017 are not necessarily indicative of the results that may be expected for the year ending June 30, 2018. The balance sheet at June 30, 2017 has been derived from the audited consolidated financial statements at that date, but does not include all disclosures required by accounting principles generally accepted in the United States of America.
BASIS OF PRESENTATION
Certain reclassifications of prior year’s data have been made to conform to current year’s presentation. As disclosed in Note 3, the Company incurred integration and acquisition expenses during the current period and deemed it appropriate to have such costs individually captioned within the statement of operations. Accordingly, the Company retrospectively reclassified integration and acquisition costs incurred in the corresponding periods from the previous fiscal year to conform to the current period’s presentation.</t>
  </si>
  <si>
    <t>ACCOUNTING POLICIES</t>
  </si>
  <si>
    <t>Accounting Policies [Abstract]</t>
  </si>
  <si>
    <t>2. ACCOUNTING POLICIES
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16 thousand of excess tax benefits in the Company's provision for income taxes for the six months ended December 31, 2017.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three and six months ended December 31,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e New Standard”).”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arising from contracts with customers. The ASU is now effective for fiscal years, and interim reporting periods within those years, beginning with the year ending June 30, 2019.
The Company’s project plan includes a three-phase approach to implementing this standard update. The Company is currently evaluating the impact of the potential changes identified by its initial phase one assessment work which included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During the quarter, the Company completed an acquisition of Cantaloupe and has commenced the phase one assessment of the recently acquired business.
The objectives for the second phase of the project will be to establish and document key accounting policies and assess disclosures, business process and control impacts resulting from the New Standard. New policies and procedures identified during phase two will be applied to both historical Company revenue streams and those of the recently acquired business to ensure compliance with the New Standard. Lastly, the objectives of phase three will comprise effectively implementing the new standard update and embedding the new accounting treatment into the Company’s business processes and controls to support the financial reporting requirements. Phase three is expected to be completed in the fourth quarter of fiscal year 2018.
The Company is still evaluating the impact that the New Standard will have on the Company’s consolidated financial statements and will be unable to quantify its impact until the third phase of the project has been completed. The standard is expected to impact the Company’s revenue recognition processes, primarily in the areas of the allocation of contract revenues.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is ASU is effective for annual periods and interim periods beginning after December 15, 2017, with early adoption permissible. The guidance is required to be applied prospectively to awards modified on or after the effective date. Historically, modifications to our share-based payment awards have been limited. As such, we do not expect the application of this standard to have a material effect on our results of operations or financial position.</t>
  </si>
  <si>
    <t>ACQUISITION</t>
  </si>
  <si>
    <t xml:space="preserve">3. ACQUISITION OF CANTALOUPE SYSTEMS, INC.
On November 9, 2017, the Company acquired all of the outstanding equity interests of Cantaloupe pursuant to the Merger Agreement, for approximately $85.0 million in aggregate consideration, net of cash acquired.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global markets.
The preliminary fair value of the purchase price consideration consisted of the following:
($ in thousands)
Cash consideration, net of cash acquired (1)
$
(65,181)
USAT shares issued as stock consideration (2)
(19,810)
Total consideration
$
(84,991)
(1)
The Cash Consideration is subject to certain post-closing adjustments, including with respect to the Company’s net working capital, as set forth in the Merger Agreement.
(2)
Represents the stock consideration amount pursuant to the terms and conditions of the Merger Agreement equal to the 3,423,367 USAT Shares issued by the Company, multiplied by the fair market value per share of the USAT common stock, as determined by the Merger Agreement. Pursuant to an Escrow Agreement, 1,496,707 of the USAT Shares, with a value of $8.7 million as determined under the Merger Agreement, were not delivered to the former stockholders or warrant holders of Cantaloupe but are to be held in escrow for a minimum of fifteen months following the acquisition as partial security for certain indemnification obligations of the former stockholders and warrant holders of Cantaloupe under the Merger Agreement.
The Company financed a portion of the purchase price with proceeds from a $25.0 million term loan (“Term Loan”) and $10.0 million of borrowings under a line of credit (“Revolving Credit Facility”), provided by JPMorgan Chase Bank, N.A., for an aggregate principal amount of $35.0 million. Refer to Note 9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not finalized its valuation of certain assets and liabilities recorded in connection with this transaction. Thus, the estimated measurements recorded to date are subject to change and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following table summarizes the fair value of total consideration transferred to the holders of all of the outstanding equity interests of Cantaloupe at the acquisition date of November 9, 2017:
Cantaloupe
($ in thousands)
Systems, Inc.
Accounts receivable
$
3,232
Finance receivables, current portion
1,640
Inventory
782
Prepaid expense and other current assets
682
Finance receivables, less current portion
3,483
Other assets
50
Property and equipment
1,573
Intangibles
30,800
Goodwill
52,957
Total assets acquired
95,199
Accounts payable
(1,591)
Accrued expenses
(1,832)
Deferred revenue
(626)
Capital lease obligations and current obligations under long-term debt
(666)
Capital lease obligations and long-term debt, less current portion
(1,134)
Deferred income tax liabilities
(4,359)
Total net assets acquired
$
84,991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with a weighted average estimated useful life of 13 years. The related amortization will be recorded on a straight-line basis.
Goodwill of $53.0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s included in the Company’s Consolidated Statements of Operations for both the three and six months ended December 31, 2017 is $4.7 million. The amount of Cantaloupe earnings included in the Company’s Consolidated Statements of Operations for both the three and six months ended December 31, 2017 is $1.8 million, which was primarily driven by an income tax benefit of $1.7 million.
As a result of the acquisition of Cantaloupe, the Company incurred the following integration and acquisition costs and other one-time charges related to the acquisition in the three and six months ended December 31, 2017:
Three months ended
Six months ended
($ in thousands)
December 31, 2017
December 31, 2017
Cost of equipment
Acquired inventory fair market value step-up
$
23
$
23
Operating expenses
Integration and acquisition costs
3,335
4,097
Interest expense
Write-off of deferred financing costs
55
55
Total integration and acquisition-related costs
$
3,413
$
4,175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reliminary purchase accounting impact of the Cantaloupe acquisition (including, but not limited to, amortization associated with the acquired intangible assets, and the interest expense and amortization of deferred financing fees associated with the Term Loan and Revolving Credit Facility that were used to finance a portion of the purchase price, along with the related tax impacts) and the alignment of accounting policies. Other material non-recurring adjustments are reflected in the pro forma and described below:
Three months ended December 31,
Six months ended December 31,
(In thousands, except per share data)
2017
2016
2017
2016
Revenues
$
34,772
$
27,521
$
67,642
$
54,704
Net loss attributable to USAT
(10,632)
(428)
(10,552)
(5,458)
Net loss attributable to USAT common shares
$
(10,632)
$
(428)
$
(10,886)
$
(5,792)
Net loss per share - basic and diluted
(0.20)
(0.01)
(0.20)
(0.11)
Weighted average number of common shares outstanding - basic and diluted
53,619,921
53,315,633
53,584,368
52,369,824
The supplemental unaudited pro forma earnings for the three and six months ended December 31, 2017 were adjusted to exclude $3.3 million and $4.1 million of integration and acquisition costs, respectively.
The supplemental unaudited pro forma earnings for the six months ended December 31, 2016 were adjusted to include $4.1 million of integration and acquisition costs. </t>
  </si>
  <si>
    <t>FINANCE RECEIVABLES</t>
  </si>
  <si>
    <t>4. FINANCE RECEIVABLES
Finance receivables consist of the following:
December 31,
June 30,
($ in thousands)
2017
2017
Total finance receivables
$
16,732
$
19,617
Less current portion
5,517
11,010
Non-current portion of finance receivables
$
11,215
$
8,607
The Company accounts for their finance receivables using delinquency and nonaccrual data as key performance indicators. The Company classified $407 thousand and $102 thousand as outstanding and nonperforming as of December 31, 2017 and June 30, 2017, respectively. The Company expects to collect on their outstanding finance receivables, less any portion currently reserved, without the contracting of third parties. At December 31, 2017 and June 30, 2017, credit quality indicators consisted of the following:
December 31,
June 30,
($ in thousands)
2017
2017
Performing
$
16,325
$
19,515
Nonperforming
407
102
Total
$
16,732
$
19,617
Age Analysis of Past Due Finance Receivables
As of December 31, 2017
30 and Under
31 – 60
61 – 90
Greater than
Total
Total
Days Past
Days Past
Days Past
90 Days Past
Non-
Finance
($ in thousands)
Due
Due
Due
Due
Performing
Performing
Receivables
QuickStart Leases
$
40
$
85
$
162
$
120
$
407
$
16,325
$
16,732
Age Analysis of Past Due Finance Receivables
As of June 30, 2017
30 and Under
31 – 60
61 – 90
Greater than
Total
Total
Days Past
Days Past
Days Past
90 Days Past
Non-
Finance
($ in thousands)
Due
Due
Due
Due
Performing
Performing
Receivables
QuickStart Leases
$
29
$
3
$
35
$
35
$
102
$
19,515
$
19,617</t>
  </si>
  <si>
    <t>INVENTORY</t>
  </si>
  <si>
    <t>5. INVENTORY
Inventory, net of reserves, was $11. 2 million and $4.6 million as of December 31, 2017 and June 30, 2017, respectively. Inventory consists of finished goods. The Company's inventories are valued at the lower of cost or net realizable value.
The Company establishes allowances for obsolescence of inventory based upon quality considerations and assumptions about future demand and market conditions.
The fair value of Cantaloupe inventories acquired included a fair market value step-up of $23 thousand. In the three and six months ended December 31, 2017, the Company recognized the $23 thousand fair market value step-up as a component of cost of equipment, as the inventory acquired was sold to the Company’s customers.</t>
  </si>
  <si>
    <t>EARNINGS PER SHARE</t>
  </si>
  <si>
    <t>6. EARNINGS PER SHARE
The calculation of basic earnings per share (“EPS”) and diluted EPS are presented below:
Three months ended December 31,
2017
2016
Net Loss
Shares
Per-Share
Net Income
Shares
Per-Share
(Numerator)
(Denominator)
Amount
(Numerator)
(Denominator)
Amount
Net (loss) income from continuing operations
$
(12,516)
$
233
Less: Preferred stock dividends
-
-
Basic EPS
Net (loss) income available to common shareholders
(12,516)
52,150,106
$
(0.24)
233
40,308,934
$
0.01
Effect of Dilutive Securities
Incremental shares
-
-
(a)
-
421,778
Diluted EPS
Net (loss) income available to common shareholders plus assumed conversions
$
(12,516)
52,150,106
$
(0.24)
$
233
40,730,712
$
0.01
Six months ended December 31,
2017
2016
Net Loss
Shares
Per-Share
Net Loss
Shares
Per-Share
(Numerator)
(Denominator)
Amount
(Numerator)
(Denominator)
Amount
Net loss from continuing operations
$
(12,729)
$
(2,231)
Less: Preferred stock dividends
(334)
(334)
Basic EPS
Net loss available to common shareholders
(13,063)
49,861,735
$
(0.26)
(2,565)
39,398,469
$
(0.07)
Effect of Dilutive Securities
Incremental shares
-
-
(a)
-
-
(a)
Diluted EPS
Net loss available to common shareholders plus assumed conversions
$
(13,063)
49,861,735
$
(0.26)
$
(2,565)
39,398,469
$
(0.07)
a)
645,417, 581,621, and 851,407 shares were excluded for the three and six months ended December 31, 2017 and six months ended December 31, 2016, respectively, as the effects would be anti-dilutive.
The changes in the average number of shares that were anti-dilutive in the three and six months ended December 31, 2017 compared to the same period last year, were due to warrants exercised in connection with our common stock during September 2016.</t>
  </si>
  <si>
    <t>GOODWILL AND INTANGIBLES</t>
  </si>
  <si>
    <t>7. GOODWILL AND INTANGIBLES
Intangible asset balances and goodwill consisted of the following:
As of December 31, 2017
Accumulated
Amortization
($ in thousands)
Gross
Amortization
Net
Period
Intangible assets:
Non-compete agreements
2
(2)
—
2 years
Brand and tradenames
1,695
(96)
1,599
3 - 7 years
Developed technology
10,939
(499)
10,440
5 - 6 years
Customer relationships
19,049
(178)
18,871
10 - 18 years
Total intangible assets
$
31,685
$
(775)
$
30,910
Goodwill
64,449
—
64,449
Indefinite
Total intangible assets &amp; goodwill
$
96,134
(775)
$
95,359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
For the three and six months ended December 31, 2017, there was $472 thousand and $516 thousand in amortization expense related to intangible assets, respectively, as compared to the three and six months ended December 31, 2016, for which there was $43 thousand and $87 thousand in amortization expense related to intangible assets, respectively.</t>
  </si>
  <si>
    <t>LINE OF CREDIT</t>
  </si>
  <si>
    <t>Line Of Credit Facility [Abstract]</t>
  </si>
  <si>
    <t xml:space="preserve">8.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Heritage Line of Credit”) at an interest rate calculated based on the Federal Reserves’ Prime plus 2.25%. The Heritage Line of Credit and the Company’s obligations under the Heritage Loan Documents were secured by substantially all of the Company’s assets, including its intellectual property.
During March 2017, the Company entered into the third amendment with Heritage Bank that extended the maturity date of the Heritage Line of Credit from March 29, 2017 to September 30, 2018.
On November 9, 2017, the Company paid all amounts due in respect of principal, interest, and fees, and satisfied all of its obligations under the Loan and Security Agreement dated as of March 29, 2016, as amended, and ancillary agreements by and between the Company and Heritage Bank of Commerce. The Company recorded a charge of $55 thousand to write-off any remaining deferred financing costs related to the Heritage Line of Credit to interest expense for the three and six months ended December 31, 2017. Pursuant to such payment, all commitments of Heritage Bank of Commerce were terminated, and the Heritage Loan and Security Agreement was terminated. As such, there was no outstanding balance on the Heritage Line of Credit at December 31, 2017. </t>
  </si>
  <si>
    <t>DEBT</t>
  </si>
  <si>
    <t>9. DEBT
Revolving Credit Facility and Term Loan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were used by the Company to finance a portion of the purchase price for the acquisition of Cantaloupe ($27.8 million) and repay existing indebtedness to Heritage Bank of Commerce ($7.2 million). Future borrowings under the Revolving Credit Facility may be used by the Company for working capital and general corporate purposes of the Company and its subsidiaries. The principal amount of the Term Loan is payable quarterly beginning on December 31, 2017, and the Term Loan, all advances under the Revolving Credit Facility, and all other obligations must be paid in full at maturity, on November 9, 2022.
Loans under the five year credit agreement bear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three and six months ended December 31, 2017 is LIBOR plus 4%. The Term Loan and Revolving Credit Facility contain customary representations and warranties and affirmative and negative covenants and require the Company to maintain a minimum quarterly Total Leverage Ratio and Fixed Charge Coverage Ratio.
As of December 31, 2017, the outstanding balances for the Revolving Credit Facility and the Term Loan were $10.0 million and $24.6 million, respectively.
Other Long-Term Borrowings
The Company periodically enters into capital lease obligations to finance network servers, computers, office furniture and equipment related support for use in its daily operations. During the six months ended December 31, 2017, the Company entered into capital lease obligations totaling $227 thousand, comprised of monthly installments of $7 thousand due within three years. The value of the acquired equipment is included in property and equipment and depreciated accordingly.
In connection with the acquisition of Cantaloupe, the Company assumed debt of $1.8 million. At December 31, 2017, the debt is comprised of $550 thousand of promissory notes bearing an interest rate of a 5% and maturing on April 5, 2020 with principal and interest payments due monthly, $830 thousand of promissory notes bearing an interest rate of 10% and maturing on September 30, 2021 with principal and interest payments due quarterly, and $356 thousand of promissory notes bearing an interest rate of 12% and maturing on December 15, 2019 with principal and interest payments due quarterly.</t>
  </si>
  <si>
    <t>FAIR VALUE OF FINANCIAL INSTRUMENTS</t>
  </si>
  <si>
    <t>10. FAIR VALUE OF FINANCIAL INSTRUMENTS
As of December 31, 2017, the Company held no level 1, level 2, or level 3 financial instruments.
As of June 30, 2016, 2.2 million warrants with a fair value of $3.7 million comprised the Company’s Level 3 financial instruments. The Level 3 financial instruments consisted of common stock warrants issued by the Company in March 2011 to purchase shares of the Company’s common stock. The Level 3 financial instruments included features requiring liability treatment of the warrants, with the fair value of the common stock based on valuations performed by an independent third-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During the three months ended September 30, 2016, all of the aforementioned warrants were exercised resulting in a $5.2 million reclassification to Common Stock and the net difference of $1.5 million was recorded as a loss on fair value associated with the warrant liability.</t>
  </si>
  <si>
    <t>INCOME TAXES</t>
  </si>
  <si>
    <t xml:space="preserve">11. INCOME TAX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December 31, 2017. To the extent that clarifications or interpretations materialize in the future that would impact upon the effects of the Act incorporated into the December 31, 2017 financial statements, those effects will be reflected in the future as or if they materialize.
For the three and six months ended December 31, 2017, the Company recorded income tax provisions of $9,073 thousand and $8,605 thousand, respectively, (substantially all deferred income taxes) which include a charge of $6,592 thousand related to the Act. These provisions are based upon income (loss) before income taxes using an estimated negative annual effective income tax rate of 49.20%, which is primarily driven by the impact of permanent differences. The tax rate reduction related to the Act was treated as a discrete item in the tax provisions for the three and six months ended December 31, 2017.
The accounting for deferred income taxes in the acquisition of Cantaloupe did not consider the potential effects of IRS Code Section 382 relating to the limitation on use of operating loss carryforwards created by Cantaloupe for its changes in ownership because the analysis required for such determination has not yet been completed. If upon completion of such analysis there are limitations on the use of operating loss carryforwards created by Cantaloupe totaling approximately $13,271 thousand, the potential effect would be to record a valuation allowance in the opening balance sheet, as well as a tax benefit to reverse the provision recorded during the three months ended December 31, 2017 related to the rate reduction of the deferred tax assets acquired.
For the three and six months ended December 31, 2016, income tax benefits of $0 and $115 thousand, respectively, (substantially all deferred income taxes) were recorded. The benefits are based upon income (loss) before income taxes using an estimated annual effective income tax rate of 30% for the fiscal year ended June 30, 2017. However, such benefits actually calculated have been limited to $115 thousand pending the materialization of additional income before income taxes resulting in an increase of $30 thousand in valuation allowances for the calculated additional benefits. The benefits for the six months ended December 31, 2016 were reduced by a provision for the tax effect of the change in the fair value of warrant liabilities which was treated discretely. All of those warrants were exercised as of September 30, 2016. </t>
  </si>
  <si>
    <t>EQUITY</t>
  </si>
  <si>
    <t>12. EQUITY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On November 6, 2017, the Company entered into a Merger Agreement with Cantaloupe for cash and 3,423,367 shares of the company’s stock valued at $19.8 million. Refer to Footnote 3 for details on the Merger Agreement.
WARRANTS
During the three and six months ended December 31, 2017, no warrants were exercised as compared to the three and six months ended December 31, 2016 where 2.4 million warrants were exercised at $2.6058 per share, yielding proceeds of $6.2 million. The following table summarizes warrant activity for the three and six months ended December 31, 2017 and 2016:
Three months ended
Six months ended
December 31,
December 31,
2017
2016
2017
2016
Beginning balance
23,978
68,978
23,978
2,445,653
Issued
—
—
—
—
Exercised
—
(24,733)
—
(2,401,408)
Expired
—
—
—
—
Cancelled
—
(20,267)
—
(20,267)
Ending balance
23,978
23,978
23,978
23,978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for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Chief Executive Officer (CEO) and Chief Financial Officer (CFO) to purchase up to 19,047 and 25,000 shares respectively of common stock at an exercise price of $5.25 per share. The CEO options vest on August 16, 2018, expiring if not exercised prior to August 16, 2024. The CFO options vest 1/3 on August 16, 2018, 1/3 on August 16, 2019 and 1/3 on August 16, 2020, expiring if not exercised prior to August 16, 2024. The CEO options are intended to qualify as incentive stock options under Section 422 of the Internal Revenue Code of 1986, as amended, and the CFO options are non-qualified stock options.
The fair value of options granted during the six months ended December 31, 2017 and 2016 was determined using the following weighted average assumptions:
Six months ended
December 31,
2017
2016
Expected volatility (percent)
50.21 - 50.89
Expected life (years)
4.0 - 4.5
4.0
Expected dividends
—
—
Risk-free interest rate (percent)
1.64 - 1.72
Number of options granted
179,047
20,080
Weighted average exercise price
$
5.66
$
4.98
Weighted average grant date fair value
$
2.42
$
1.98
Stock based compensation related to all stock options for the six months ended December 31, 2017 and 2016 was $276 thousand and $95 thousand, respectively.
COMMON STOCK
On July 1, 2017, $90 thousand of stock grants were awarded to each non-employee Director based on the closing price of the Company’s Common Stock on June 8, 2017 (the date for which the stock grants were initially approved), for a total of 98,184 shares. The shares vest ratably on a monthly basis over the two year period following July 1, 2017. The total expense recognized for these grants for the six months ending December 31, 2017 was $315 thousand.
During the six months ended December 31, 2017, the Company awarded an aggregate of 177,363 shares to its Chief Executive Officer, Chief Financial Officer and Chief Services Officer under its fiscal year 2017 long term stock incentive plan and an aggregate of 6,007 shares to two non-employee Directors in satisfaction of board fees.
LONG TERM INCENTIVE PLANS
The Board approved the Fiscal Year 2018 Long-Term Stock Incentive Plan (the “2018 LTI Stock Plan”) which provides that executive officers would be awarded shares of common stock of the Company in the event that certain metrics relating to the Company’s 2018 fiscal year would result in specified ranges of year-over-year percentage growth. The metrics are total number of connections as of June 30, 2018 as compared to total number of connections as of June 30, 2017 (40% weighting) and adjusted EBITDA earned during the 2018 fiscal year as compared to the adjusted EBITDA earned during the 2017 fiscal year (6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 $840,000 (160% of base salary), Chief Financial Officer - $300,000 (100% of base salary), Chief Services Officer - $275,000 (100% of base salary), and Chief Product Officer - $280,000 (100% of base salary and subject to pro ration). If all of the maximum distinguished year over year percentage target goals are achieved, the executive officers would be awarded shares having the following value: Chief Executive Officer - $1,260,000 (240% of base salary), Chief Financial Officer - $450,000 (150% of base salary), Chief Services Officer - $412,500 (150% of base salary), and Chief Product Officer - $420,000 (150% of base salary and subject to pro ration).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8 LTI Stock Plan would vest as follows: one-third at the time of issuance; one-third on June 30, 2019; and one-third on June 30, 2020.
The Company had long-term stock incentive plans (“LTI”) in prior fiscal years for its then executive officers. Stock based compensation related to the LTI plans was as follows in the three and six months ended December 31, 2017 and 2016:
Three months ended
Six months ended
December 31,
December 31,
($ in thousands, except per share data)
2017
2016
2017
2016
FY18 LTI Plan
$
273
$
—
$
489
$
—
FY17 LTI Plan
64
85
128
155
FY16 LTI Plan
9
23
19
50
FY15 LTI Plan
—
3
—
3
Total
$
346
$
111
$
636
$
208</t>
  </si>
  <si>
    <t>COMMITMENTS AND CONTINGENCIES</t>
  </si>
  <si>
    <t>COMMITMENTS AND CONTINGENCIES.</t>
  </si>
  <si>
    <t>13. COMMITMENTS AND CONTINGENCIES
During the current fiscal year, the Company expanded the leased space for its headquarters in Malvern, Pennsylvania to a total of 23,138 square feet. The company’s monthly base rent now is approximately $47 thousand with a lease expiration date of November 30, 2023.
Through the Cantaloupe acquisition, the Company absorbed a noncancelable operating lease pertaining to Cantaloupe’s headquarters based in San Francisco, California. The leased premise consists of approximately 8,400 square feet and calls for rental payments of approximately $46 thousand due each month through its January 31, 2020 expiration date.
From time to time, the Company is involved in various legal proceedings arising during the normal course of business. In the opinion of the Company’s management, these proceedings will not have a material adverse effect on the Company’s financial position, results of operations or cash flows.</t>
  </si>
  <si>
    <t>SUBSEQUENT EVENTS</t>
  </si>
  <si>
    <t>14. SUBSEQUENT EVENTS
The Company has evaluated subsequent events that occurred through the date of the filing of this Form 10-Q. No significant events occurred subsequent to the balance sheet date and prior to the filing date of this Form 10-Q that would have a material impact on the Consolidated Financial Statements.</t>
  </si>
  <si>
    <t>ACCOUNTING POLICIES (Policies)</t>
  </si>
  <si>
    <t>RECENT ACCOUNTING PRONOUNCEMENTS</t>
  </si>
  <si>
    <t>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16 thousand of excess tax benefits in the Company's provision for income taxes for the six months ended December 31, 2017.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three and six months ended December 31, 2016.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e New Standard”).”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arising from contracts with customers. The ASU is now effective for fiscal years, and interim reporting periods within those years, beginning with the year ending June 30, 2019.
The Company’s project plan includes a three-phase approach to implementing this standard update. The Company is currently evaluating the impact of the potential changes identified by its initial phase one assessment work which included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update. During the quarter, the Company completed an acquisition of Cantaloupe and has commenced the phase one assessment of the recently acquired business.
The objectives for the second phase of the project will be to establish and document key accounting policies and assess disclosures, business process and control impacts resulting from the New Standard. New policies and procedures identified during phase two will be applied to both historical Company revenue streams and those of the recently acquired business to ensure compliance with the New Standard. Lastly, the objectives of phase three will comprise effectively implementing the new standard update and embedding the new accounting treatment into the Company’s business processes and controls to support the financial reporting requirements. Phase three is expected to be completed in the fourth quarter of fiscal year 2018.
The Company is still evaluating the impact that the New Standard will have on the Company’s consolidated financial statements and will be unable to quantify its impact until the third phase of the project has been completed. The standard is expected to impact the Company’s revenue recognition processes, primarily in the areas of the allocation of contract revenues.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is ASU is effective for annual periods and interim periods beginning after December 15, 2017, with early adoption permissible. The guidance is required to be applied prospectively to awards modified on or after the effective date. Historically, modifications to our share-based payment awards have been limited. As such, we do not expect the application of this standard to have a material effect on our results of operations or financial position.</t>
  </si>
  <si>
    <t>ACQUISITION (Tables)</t>
  </si>
  <si>
    <t>Schedule of fair value of total consideration transferred to the acquisition date</t>
  </si>
  <si>
    <t>Cantaloupe
($ in thousands)
Systems, Inc.
Accounts receivable
$
3,232
Finance receivables, current portion
1,640
Inventory
782
Prepaid expense and other current assets
682
Finance receivables, less current portion
3,483
Other assets
50
Property and equipment
1,573
Intangibles
30,800
Goodwill
52,957
Total assets acquired
95,199
Accounts payable
(1,591)
Accrued expenses
(1,832)
Deferred revenue
(626)
Capital lease obligations and current obligations under long-term debt
(666)
Capital lease obligations and long-term debt, less current portion
(1,134)
Deferred income tax liabilities
(4,359)
Total net assets acquired
$
84,991</t>
  </si>
  <si>
    <t>Schedule of preliminary fair value of purchase price consideration</t>
  </si>
  <si>
    <t>($ in thousands)
Cash consideration, net of cash acquired (1)
$
(65,181)
USAT shares issued as stock consideration (2)
(19,810)
Total consideration
$
(84,991)</t>
  </si>
  <si>
    <t>Schedule of acquisition costs related to transaction and integration costs</t>
  </si>
  <si>
    <t>As a result of the acquisition of Cantaloupe, the Company incurred the following integration and acquisition costs and other one-time charges related to the acquisition in the three and six months ended December 31, 2017:
Three months ended
Six months ended
($ in thousands)
December 31, 2017
December 31, 2017
Cost of equipment
Acquired inventory fair market value step-up
$
23
$
23
Operating expenses
Integration and acquisition costs
3,335
4,097
Interest expense
Write-off of deferred financing costs
55
55
Total integration and acquisition-related costs
$
3,413
$
4,175</t>
  </si>
  <si>
    <t>Schedule of pro forma operations results</t>
  </si>
  <si>
    <t>Three months ended December 31,
Six months ended December 31,
(In thousands, except per share data)
2017
2016
2017
2016
Revenues
$
34,772
$
27,521
$
67,642
$
54,704
Net loss attributable to USAT
(10,632)
(428)
(10,552)
(5,458)
Net loss attributable to USAT common shares
$
(10,632)
$
(428)
$
(10,886)
$
(5,792)
Net loss per share - basic and diluted
(0.20)
(0.01)
(0.20)
(0.11)
Weighted average number of common shares outstanding - basic and diluted
53,619,921
53,315,633
53,584,368
52,369,824</t>
  </si>
  <si>
    <t>FINANCE RECEIVABLES (Tables)</t>
  </si>
  <si>
    <t>Schedule of finance receivables</t>
  </si>
  <si>
    <t>December 31,
June 30,
($ in thousands)
2017
2017
Total finance receivables
$
16,732
$
19,617
Less current portion
5,517
11,010
Non-current portion of finance receivables
$
11,215
$
8,607</t>
  </si>
  <si>
    <t>Schedule of credit quality indicators</t>
  </si>
  <si>
    <t>December 31,
June 30,
($ in thousands)
2017
2017
Performing
$
16,325
$
19,515
Nonperforming
407
102
Total
$
16,732
$
19,617</t>
  </si>
  <si>
    <t>Schedule of age analysis of past due finance receivables</t>
  </si>
  <si>
    <t>Age Analysis of Past Due Finance Receivables
As of December 31, 2017
30 and Under
31 – 60
61 – 90
Greater than
Total
Total
Days Past
Days Past
Days Past
90 Days Past
Non-
Finance
($ in thousands)
Due
Due
Due
Due
Performing
Performing
Receivables
QuickStart Leases
$
40
$
85
$
162
$
120
$
407
$
16,325
$
16,732
Age Analysis of Past Due Finance Receivables
As of June 30, 2017
30 and Under
31 – 60
61 – 90
Greater than
Total
Total
Days Past
Days Past
Days Past
90 Days Past
Non-
Finance
($ in thousands)
Due
Due
Due
Due
Performing
Performing
Receivables
QuickStart Leases
$
29
$
3
$
35
$
35
$
102
$
19,515
$
19,617</t>
  </si>
  <si>
    <t>EARNINGS PER SHARE (Tables)</t>
  </si>
  <si>
    <t>Schedule of basic earnings per share and diluted earnings per share</t>
  </si>
  <si>
    <t>Three months ended December 31,
2017
2016
Net Loss
Shares
Per-Share
Net Income
Shares
Per-Share
(Numerator)
(Denominator)
Amount
(Numerator)
(Denominator)
Amount
Net (loss) income from continuing operations
$
(12,516)
$
233
Less: Preferred stock dividends
-
-
Basic EPS
Net (loss) income available to common shareholders
(12,516)
52,150,106
$
(0.24)
233
40,308,934
$
0.01
Effect of Dilutive Securities
Incremental shares
-
-
(a)
-
421,778
Diluted EPS
Net (loss) income available to common shareholders plus assumed conversions
$
(12,516)
52,150,106
$
(0.24)
$
233
40,730,712
$
0.01
Six months ended December 31,
2017
2016
Net Loss
Shares
Per-Share
Net Loss
Shares
Per-Share
(Numerator)
(Denominator)
Amount
(Numerator)
(Denominator)
Amount
Net loss from continuing operations
$
(12,729)
$
(2,231)
Less: Preferred stock dividends
(334)
(334)
Basic EPS
Net loss available to common shareholders
(13,063)
49,861,735
$
(0.26)
(2,565)
39,398,469
$
(0.07)
Effect of Dilutive Securities
Incremental shares
-
-
(a)
-
-
(a)
Diluted EPS
Net loss available to common shareholders plus assumed conversions
$
(13,063)
49,861,735
$
(0.26)
$
(2,565)
39,398,469
$
(0.07)</t>
  </si>
  <si>
    <t>GOODWILL AND INTANGIBLES (Tables)</t>
  </si>
  <si>
    <t>Schedule of final purchase price allocation</t>
  </si>
  <si>
    <t>Schedule of intangible asset balances</t>
  </si>
  <si>
    <t>As of December 31, 2017
Accumulated
Amortization
($ in thousands)
Gross
Amortization
Net
Period
Intangible assets:
Non-compete agreements
2
(2)
—
2 years
Brand and tradenames
1,695
(96)
1,599
3 - 7 years
Developed technology
10,939
(499)
10,440
5 - 6 years
Customer relationships
19,049
(178)
18,871
10 - 18 years
Total intangible assets
$
31,685
$
(775)
$
30,910
Goodwill
64,449
—
64,449
Indefinite
Total intangible assets &amp; goodwill
$
96,134
(775)
$
95,359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t>
  </si>
  <si>
    <t>EQUITY (Tables)</t>
  </si>
  <si>
    <t>Schedule of warrant activity</t>
  </si>
  <si>
    <t>Three months ended
Six months ended
December 31,
December 31,
2017
2016
2017
2016
Beginning balance
23,978
68,978
23,978
2,445,653
Issued
—
—
—
—
Exercised
—
(24,733)
—
(2,401,408)
Expired
—
—
—
—
Cancelled
—
(20,267)
—
(20,267)
Ending balance
23,978
23,978
23,978
23,978</t>
  </si>
  <si>
    <t>Schedule of stock option granted weighted average assumptions</t>
  </si>
  <si>
    <t>Six months ended
December 31,
2017
2016
Expected volatility (percent)
50.21 - 50.89
Expected life (years)
4.0 - 4.5
4.0
Expected dividends
—
—
Risk-free interest rate (percent)
1.64 - 1.72
Number of options granted
179,047
20,080
Weighted average exercise price
$
5.66
$
4.98
Weighted average grant date fair value
$
2.42
$
1.98</t>
  </si>
  <si>
    <t>Schedule of stock based compensation related to the LTI plans</t>
  </si>
  <si>
    <t>Three months ended
Six months ended
December 31,
December 31,
($ in thousands, except per share data)
2017
2016
2017
2016
FY18 LTI Plan
$
273
$
—
$
489
$
—
FY17 LTI Plan
64
85
128
155
FY16 LTI Plan
9
23
19
50
FY15 LTI Plan
—
3
—
3
Total
$
346
$
111
$
636
$
208</t>
  </si>
  <si>
    <t>ACCOUNTING POLICIES (Details) - USD ($) $ in Thousands</t>
  </si>
  <si>
    <t>12 Months Ended</t>
  </si>
  <si>
    <t>Accounting Policies [Line Items]</t>
  </si>
  <si>
    <t>Income tax expense (benefit)</t>
  </si>
  <si>
    <t>Accounting standards update 2016-09</t>
  </si>
  <si>
    <t>ACQUISITION - Fair value of total consideration transferred (Details) - USD ($) $ in Thousands</t>
  </si>
  <si>
    <t>Nov. 09, 2017</t>
  </si>
  <si>
    <t>Business Acquisition [Line Items]</t>
  </si>
  <si>
    <t>Principal amount</t>
  </si>
  <si>
    <t>Term loan</t>
  </si>
  <si>
    <t>Revolving line of credit facility</t>
  </si>
  <si>
    <t>Cantaloupe</t>
  </si>
  <si>
    <t>USAT shares issued as stock consideration</t>
  </si>
  <si>
    <t>Total consideration</t>
  </si>
  <si>
    <t>Shares issued</t>
  </si>
  <si>
    <t>Shares held under Escrow account</t>
  </si>
  <si>
    <t>Value of shares</t>
  </si>
  <si>
    <t>Shares holding period in Escrow</t>
  </si>
  <si>
    <t>15 months</t>
  </si>
  <si>
    <t>ACQUISITION - Summary of fair value of total consideration (Details) - USD ($) $ in Thousands</t>
  </si>
  <si>
    <t>Preliminary fair value of the net tangible assets acquired and liabilities assumed:</t>
  </si>
  <si>
    <t>Prepaid expense and other current assets</t>
  </si>
  <si>
    <t>Property and equipment</t>
  </si>
  <si>
    <t>Intangibles</t>
  </si>
  <si>
    <t>Total assets acquired</t>
  </si>
  <si>
    <t>Deferred revenues</t>
  </si>
  <si>
    <t>Deferred income tax liabilities</t>
  </si>
  <si>
    <t>Total net assets acquired</t>
  </si>
  <si>
    <t>ACQUISITION - Amount allocated to intangibles (Details) - USD ($) $ in Thousands</t>
  </si>
  <si>
    <t>Revenues</t>
  </si>
  <si>
    <t>Net income (loss)</t>
  </si>
  <si>
    <t>Income tax benefit</t>
  </si>
  <si>
    <t>Weighted average useful life</t>
  </si>
  <si>
    <t>13 years</t>
  </si>
  <si>
    <t>Cantaloupe | Revenue</t>
  </si>
  <si>
    <t>Cantaloupe | Minimum</t>
  </si>
  <si>
    <t>Useful life</t>
  </si>
  <si>
    <t>6 years</t>
  </si>
  <si>
    <t>Cantaloupe | Maximum</t>
  </si>
  <si>
    <t>18 years</t>
  </si>
  <si>
    <t>Customer relationships</t>
  </si>
  <si>
    <t>10 years</t>
  </si>
  <si>
    <t>Customer relationships | Minimum</t>
  </si>
  <si>
    <t>Customer relationships | Maximum</t>
  </si>
  <si>
    <t>Customer relationships | Cantaloupe</t>
  </si>
  <si>
    <t>Developed technology</t>
  </si>
  <si>
    <t>5 years</t>
  </si>
  <si>
    <t>Developed technology | Minimum</t>
  </si>
  <si>
    <t>Developed technology | Maximum</t>
  </si>
  <si>
    <t>Developed technology | Cantaloupe</t>
  </si>
  <si>
    <t>Trade name | Cantaloupe</t>
  </si>
  <si>
    <t>ACQUISITION - Pro forma results (Details) - USD ($) $ / shares in Units, $ in Thousands</t>
  </si>
  <si>
    <t>Inventory, Net</t>
  </si>
  <si>
    <t>Total integration and acquisition related costs</t>
  </si>
  <si>
    <t>Excluded from unaudited pro forma earnings</t>
  </si>
  <si>
    <t>Write-off of deferred financing costs</t>
  </si>
  <si>
    <t>Net loss attributable to USAT</t>
  </si>
  <si>
    <t>Net loss attributable to USAT common shares</t>
  </si>
  <si>
    <t>Net loss per share - basic and diluted</t>
  </si>
  <si>
    <t>Weighted average number of common shares outstanding - basic and diluted</t>
  </si>
  <si>
    <t>Cantaloupe | Fair value step-up</t>
  </si>
  <si>
    <t>FINANCE RECEIVABLES - Information regarding finance receivables (Details) - USD ($) $ in Thousands</t>
  </si>
  <si>
    <t>Total finance receivables</t>
  </si>
  <si>
    <t>Less current portion</t>
  </si>
  <si>
    <t>Non-current portion of finance receivables</t>
  </si>
  <si>
    <t>FINANCE RECEIVABLES - Credit risk profile based on payment activity (Details) - USD ($) $ in Thousands</t>
  </si>
  <si>
    <t>Financing Receivable, Recorded Investment [Line Items]</t>
  </si>
  <si>
    <t>Performing</t>
  </si>
  <si>
    <t>Nonperforming</t>
  </si>
  <si>
    <t>FINANCE RECEIVABLES - Age analysis of past due finance receivables (Details) - QuickStart Leases - USD ($) $ in Thousands</t>
  </si>
  <si>
    <t>Financing Receivable, Recorded Investment, Past Due [Line Items]</t>
  </si>
  <si>
    <t>Total Past Due</t>
  </si>
  <si>
    <t>30 and Under Past Due</t>
  </si>
  <si>
    <t>31 - 60 Days Past Due</t>
  </si>
  <si>
    <t>61 - 90 Days Past Due</t>
  </si>
  <si>
    <t>Greater than 90 Days Past Due</t>
  </si>
  <si>
    <t>INVENTORY (Details) - USD ($) $ in Thousands</t>
  </si>
  <si>
    <t>Inventory [Line Items]</t>
  </si>
  <si>
    <t>EARNINGS PER SHARE (Details) - USD ($) $ / shares in Units, $ in Thousands</t>
  </si>
  <si>
    <t>Earnings per share</t>
  </si>
  <si>
    <t>Net (loss) income from continuing operations</t>
  </si>
  <si>
    <t>Less: Preferred stock dividends</t>
  </si>
  <si>
    <t>Numerator for basic earnings per share - Net (loss) income available to common shareholders</t>
  </si>
  <si>
    <t>Numerator for diluted earnings per share - Net (loss) income available to common shareholders</t>
  </si>
  <si>
    <t>Denominator for basic earnings per share - Weighted average shares outstanding</t>
  </si>
  <si>
    <t>Effect of dilutive securities incremental shares</t>
  </si>
  <si>
    <t>Denominator for diluted earnings per share - Adjusted weighted average shares outstanding</t>
  </si>
  <si>
    <t>Basic earnings (loss) per share</t>
  </si>
  <si>
    <t>Diluted earnings (loss) per share</t>
  </si>
  <si>
    <t>Antidilutive shares excluded from the calculation of diluted earnings per shares</t>
  </si>
  <si>
    <t>GOODWILL AND INTANGIBLES - Summary of intangible assets (Details) - USD ($) $ in Thousands</t>
  </si>
  <si>
    <t>Finite-Lived Intangible Assets [Line Items]</t>
  </si>
  <si>
    <t>Intangible assets gross</t>
  </si>
  <si>
    <t>Accumulated amortization</t>
  </si>
  <si>
    <t>Intangible assets net</t>
  </si>
  <si>
    <t>Goodwill, gross</t>
  </si>
  <si>
    <t>Intangible Assets, Net (Including Goodwill) [Abstract]</t>
  </si>
  <si>
    <t>Total intangible assets &amp; goodwill gross</t>
  </si>
  <si>
    <t>Total intangible assets &amp; goodwill Net</t>
  </si>
  <si>
    <t>Amortization expense related to intangible assets</t>
  </si>
  <si>
    <t>Non-compete agreements</t>
  </si>
  <si>
    <t>Amortization period</t>
  </si>
  <si>
    <t>2 years</t>
  </si>
  <si>
    <t>Brand and tradenames</t>
  </si>
  <si>
    <t>Brand</t>
  </si>
  <si>
    <t>3 years</t>
  </si>
  <si>
    <t>Maximum | Brand and tradenames</t>
  </si>
  <si>
    <t>7 years</t>
  </si>
  <si>
    <t>Maximum | Developed technology</t>
  </si>
  <si>
    <t>Maximum | Customer relationships</t>
  </si>
  <si>
    <t>Minimum | Brand and tradenames</t>
  </si>
  <si>
    <t>Minimum | Developed technology</t>
  </si>
  <si>
    <t>Minimum | Customer relationships</t>
  </si>
  <si>
    <t>LINE OF CREDIT (Details) - USD ($)</t>
  </si>
  <si>
    <t>Jun. 30, 2016</t>
  </si>
  <si>
    <t>Line of Credit Facility [Line Items]</t>
  </si>
  <si>
    <t>Outstanding amount</t>
  </si>
  <si>
    <t>Revolving line of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Write off deferred finance cost</t>
  </si>
  <si>
    <t>DEBT (Details) - USD ($)</t>
  </si>
  <si>
    <t>Borrowings under line of credit</t>
  </si>
  <si>
    <t>Revolving line of credit facility | Credit Agreement | LIBOR</t>
  </si>
  <si>
    <t>Interest rate</t>
  </si>
  <si>
    <t>4.00%</t>
  </si>
  <si>
    <t>Repayments of Lines of Credit</t>
  </si>
  <si>
    <t>Revolving line of credit facility | JPMorgan Chase Bank, N.A | Credit Agreement</t>
  </si>
  <si>
    <t>Debt instrument term</t>
  </si>
  <si>
    <t>Term loan | JPMorgan Chase Bank, N.A | Credit Agreement</t>
  </si>
  <si>
    <t>DEBT - Other long-term borrowings (Details) $ in Thousands</t>
  </si>
  <si>
    <t>Debt Instrument [Line Items]</t>
  </si>
  <si>
    <t>Long term debt outstanding</t>
  </si>
  <si>
    <t>Cantaloupe | Notes due April 2020</t>
  </si>
  <si>
    <t>Stated interest rate as a percentage</t>
  </si>
  <si>
    <t>5.00%</t>
  </si>
  <si>
    <t>Cantaloupe | Notes due September 2021</t>
  </si>
  <si>
    <t>10.00%</t>
  </si>
  <si>
    <t>Cantaloupe | Notes due December 2019</t>
  </si>
  <si>
    <t>12.00%</t>
  </si>
  <si>
    <t>Capital Lease Obligations</t>
  </si>
  <si>
    <t>Capital lease obligations</t>
  </si>
  <si>
    <t>Capital lease due in 36 monthly installment</t>
  </si>
  <si>
    <t>Term of capital lease</t>
  </si>
  <si>
    <t>FAIR VALUE OF FINANCIAL INSTRUMENTS (Details) - USD ($)</t>
  </si>
  <si>
    <t>Fair Value, Assets and Liabilities Measured on Recurring and Nonrecurring Basis [Line Items]</t>
  </si>
  <si>
    <t>Fair value transfers assets, Level 1 to Level 2</t>
  </si>
  <si>
    <t>Fair value transfers assets, Level 2 to Level 1</t>
  </si>
  <si>
    <t>Fair Value transfers liabilities, Level 1 to Level 2</t>
  </si>
  <si>
    <t>Fair Value transfers liabilities, Level 2 to Level 1</t>
  </si>
  <si>
    <t>Fair value of common stock warrants</t>
  </si>
  <si>
    <t>Fair values of Level 3 financial instrument</t>
  </si>
  <si>
    <t>Warrants exercised</t>
  </si>
  <si>
    <t>Loss on fair value associated with the warrant liability</t>
  </si>
  <si>
    <t>Valuation method used to determine fair value</t>
  </si>
  <si>
    <t>proprietary valuation models</t>
  </si>
  <si>
    <t>INCOME TAXES (Details) - USD ($) $ in Thousands</t>
  </si>
  <si>
    <t>Dec. 22, 2017</t>
  </si>
  <si>
    <t>Federal statutory rate</t>
  </si>
  <si>
    <t>34.00%</t>
  </si>
  <si>
    <t>21.00%</t>
  </si>
  <si>
    <t>Effective Income Tax Rate Reconciliation, Change in Enacted Tax Rate, Amount</t>
  </si>
  <si>
    <t>Estimated annual effective income tax rate</t>
  </si>
  <si>
    <t>49.20%</t>
  </si>
  <si>
    <t>30.00%</t>
  </si>
  <si>
    <t>Maximum income tax (benefits) considered before additional income before taxes</t>
  </si>
  <si>
    <t>Valuation allowances</t>
  </si>
  <si>
    <t>Operating loss carryforwards valuation allowance</t>
  </si>
  <si>
    <t>EQUITY (Details) - USD ($) $ / shares in Units, $ in Thousands</t>
  </si>
  <si>
    <t>Nov. 06, 2017</t>
  </si>
  <si>
    <t>Jul. 25, 2017</t>
  </si>
  <si>
    <t>Class of Warrant or Right [Line Items]</t>
  </si>
  <si>
    <t>Number of warrants exercised</t>
  </si>
  <si>
    <t>Warrants</t>
  </si>
  <si>
    <t>Exercise price per share</t>
  </si>
  <si>
    <t>Class Of Warrant Or Right [Roll Forward]</t>
  </si>
  <si>
    <t>Beginning balance</t>
  </si>
  <si>
    <t>Exercised</t>
  </si>
  <si>
    <t>Cancelled</t>
  </si>
  <si>
    <t>Ending balance</t>
  </si>
  <si>
    <t>Underwriting</t>
  </si>
  <si>
    <t>Issuance of common stock in relation to initial public offering</t>
  </si>
  <si>
    <t>Public offering price</t>
  </si>
  <si>
    <t>Option to purchase additional shares</t>
  </si>
  <si>
    <t>Gross proceeds</t>
  </si>
  <si>
    <t>EQUITY - Stock options (Detail) - Stock options</t>
  </si>
  <si>
    <t>1 Months Ended</t>
  </si>
  <si>
    <t>Aug. 31, 2017$ / sharesshares</t>
  </si>
  <si>
    <t>Jul. 31, 2017employeeshares</t>
  </si>
  <si>
    <t>Dec. 31, 2017shares</t>
  </si>
  <si>
    <t>Dec. 31, 2016shares</t>
  </si>
  <si>
    <t>Share-based Compensation Arrangement by Share-based Payment Award [Line Items]</t>
  </si>
  <si>
    <t>Stock option valuation method</t>
  </si>
  <si>
    <t>Black-Scholes valuation model</t>
  </si>
  <si>
    <t>Granted</t>
  </si>
  <si>
    <t>Number of employees | employee</t>
  </si>
  <si>
    <t>Vesting percentage</t>
  </si>
  <si>
    <t>0.33%</t>
  </si>
  <si>
    <t>Chief Executive Officer ("CEO")</t>
  </si>
  <si>
    <t>Exercise price of awarded options | $ / shares</t>
  </si>
  <si>
    <t>Chief Financial Officer ("CFO")</t>
  </si>
  <si>
    <t>Chief Financial Officer ("CFO") | 2018</t>
  </si>
  <si>
    <t>Chief Financial Officer ("CFO") | 2019</t>
  </si>
  <si>
    <t>Chief Financial Officer ("CFO") | 2020</t>
  </si>
  <si>
    <t>EQUITY - Fair value of options (Details) - USD ($) $ / shares in Units, $ in Thousands</t>
  </si>
  <si>
    <t>Jul. 31, 2017</t>
  </si>
  <si>
    <t>Stock options</t>
  </si>
  <si>
    <t>Expected volatility (percent)</t>
  </si>
  <si>
    <t>50.00%</t>
  </si>
  <si>
    <t>Expected life (years)</t>
  </si>
  <si>
    <t>4 years</t>
  </si>
  <si>
    <t>Risk-free interest rate (percent)</t>
  </si>
  <si>
    <t>1.06%</t>
  </si>
  <si>
    <t>Number of options granted</t>
  </si>
  <si>
    <t>Weighted average exercise price</t>
  </si>
  <si>
    <t>Weighted average grant date fair value</t>
  </si>
  <si>
    <t>Stock options | Minimum</t>
  </si>
  <si>
    <t>50.21%</t>
  </si>
  <si>
    <t>1.64%</t>
  </si>
  <si>
    <t>Stock options | Maximum</t>
  </si>
  <si>
    <t>50.89%</t>
  </si>
  <si>
    <t>4 years 6 months</t>
  </si>
  <si>
    <t>1.72%</t>
  </si>
  <si>
    <t>EQUITY - Long term incentive plans (Detail) $ in Thousands</t>
  </si>
  <si>
    <t>Jul. 01, 2017USD ($)shares</t>
  </si>
  <si>
    <t>Dec. 31, 2017USD ($)employeeshares</t>
  </si>
  <si>
    <t>Non Employee Director | Long Term Stock Incentive Plan (LTT)</t>
  </si>
  <si>
    <t>Number of shares granted</t>
  </si>
  <si>
    <t>Common Stock | Non Employee Director</t>
  </si>
  <si>
    <t>Share granted, amount | $</t>
  </si>
  <si>
    <t>Vesting period</t>
  </si>
  <si>
    <t>Total expense recognized | $</t>
  </si>
  <si>
    <t>Common Stock | Non Employee Director | Long Term Stock Incentive Plan (LTT)</t>
  </si>
  <si>
    <t>Number of non-employee | employee</t>
  </si>
  <si>
    <t>Common Stock | Chief Executive Officer And Chief Services Officer [Member] | Long Term Stock Incentive Plan (LTT)</t>
  </si>
  <si>
    <t>EQUITY - Long term incentive plans, executive officers (Detail) - Long Term Stock Incentive Plan (LTT) - USD ($)</t>
  </si>
  <si>
    <t>Percentage total number of connections</t>
  </si>
  <si>
    <t>40.00%</t>
  </si>
  <si>
    <t>Percentage adjusted EBITDA earned</t>
  </si>
  <si>
    <t>60.00%</t>
  </si>
  <si>
    <t>Officers compensation</t>
  </si>
  <si>
    <t>Percentage of shares awarded on target achievement</t>
  </si>
  <si>
    <t>160.00%</t>
  </si>
  <si>
    <t>100.00%</t>
  </si>
  <si>
    <t>Chief Services Officer ("CSO")</t>
  </si>
  <si>
    <t>Chief Product Officer (CPO)</t>
  </si>
  <si>
    <t>Maximum | Chief Executive Officer ("CEO")</t>
  </si>
  <si>
    <t>240.00%</t>
  </si>
  <si>
    <t>Maximum | Chief Financial Officer ("CFO")</t>
  </si>
  <si>
    <t>150.00%</t>
  </si>
  <si>
    <t>Maximum | Chief Services Officer ("CSO")</t>
  </si>
  <si>
    <t>Maximum | Chief Product Officer (CPO)</t>
  </si>
  <si>
    <t>EQUITY - Schedule of long term incentive plans (Details) - USD ($) $ in Thousands</t>
  </si>
  <si>
    <t>FY18 LTI Plan</t>
  </si>
  <si>
    <t>FY17 LTI Plan</t>
  </si>
  <si>
    <t>FY16 LTI Plan</t>
  </si>
  <si>
    <t>FY15 LTI Plan</t>
  </si>
  <si>
    <t>COMMITMENTS AND CONTINGENCIES (Details) $ in Thousands</t>
  </si>
  <si>
    <t>Dec. 31, 2017USD ($)ft²</t>
  </si>
  <si>
    <t>Area of new premises (in square feet) | ft²</t>
  </si>
  <si>
    <t>Rent expense under operating leases | $</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29</v>
      </c>
    </row>
    <row r="6" spans="1:3">
      <c r="A6" s="4" t="s">
        <v>8</v>
      </c>
      <c r="B6" s="4" t="s">
        <v>9</v>
      </c>
    </row>
    <row r="7" spans="1:3">
      <c r="A7" s="4" t="s">
        <v>10</v>
      </c>
      <c r="B7" s="4" t="s">
        <v>11</v>
      </c>
    </row>
    <row r="8" spans="1:3">
      <c r="A8" s="4" t="s">
        <v>12</v>
      </c>
      <c r="C8" s="5" t="n">
        <v>53623143</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86</v>
      </c>
      <c r="C3" s="7" t="n">
        <v>12745</v>
      </c>
    </row>
    <row r="4" spans="1:3">
      <c r="A4" s="4" t="s">
        <v>28</v>
      </c>
      <c r="B4" s="5" t="n">
        <v>15472</v>
      </c>
      <c r="C4" s="5" t="n">
        <v>7193</v>
      </c>
    </row>
    <row r="5" spans="1:3">
      <c r="A5" s="4" t="s">
        <v>29</v>
      </c>
      <c r="B5" s="5" t="n">
        <v>5517</v>
      </c>
      <c r="C5" s="5" t="n">
        <v>11010</v>
      </c>
    </row>
    <row r="6" spans="1:3">
      <c r="A6" s="4" t="s">
        <v>30</v>
      </c>
      <c r="B6" s="5" t="n">
        <v>11215</v>
      </c>
      <c r="C6" s="5" t="n">
        <v>4586</v>
      </c>
    </row>
    <row r="7" spans="1:3">
      <c r="A7" s="4" t="s">
        <v>31</v>
      </c>
      <c r="B7" s="5" t="n">
        <v>1971</v>
      </c>
      <c r="C7" s="5" t="n">
        <v>968</v>
      </c>
    </row>
    <row r="8" spans="1:3">
      <c r="A8" s="4" t="s">
        <v>32</v>
      </c>
      <c r="B8" s="5" t="n">
        <v>49561</v>
      </c>
      <c r="C8" s="5" t="n">
        <v>36502</v>
      </c>
    </row>
    <row r="9" spans="1:3">
      <c r="A9" s="3" t="s">
        <v>33</v>
      </c>
    </row>
    <row r="10" spans="1:3">
      <c r="A10" s="4" t="s">
        <v>34</v>
      </c>
      <c r="B10" s="5" t="n">
        <v>11215</v>
      </c>
      <c r="C10" s="5" t="n">
        <v>8607</v>
      </c>
    </row>
    <row r="11" spans="1:3">
      <c r="A11" s="4" t="s">
        <v>35</v>
      </c>
      <c r="B11" s="5" t="n">
        <v>1120</v>
      </c>
      <c r="C11" s="5" t="n">
        <v>687</v>
      </c>
    </row>
    <row r="12" spans="1:3">
      <c r="A12" s="4" t="s">
        <v>36</v>
      </c>
      <c r="B12" s="5" t="n">
        <v>12622</v>
      </c>
      <c r="C12" s="5" t="n">
        <v>12111</v>
      </c>
    </row>
    <row r="13" spans="1:3">
      <c r="A13" s="4" t="s">
        <v>37</v>
      </c>
      <c r="B13" s="5" t="n">
        <v>14774</v>
      </c>
      <c r="C13" s="5" t="n">
        <v>27670</v>
      </c>
    </row>
    <row r="14" spans="1:3">
      <c r="A14" s="4" t="s">
        <v>38</v>
      </c>
      <c r="B14" s="5" t="n">
        <v>30910</v>
      </c>
      <c r="C14" s="5" t="n">
        <v>622</v>
      </c>
    </row>
    <row r="15" spans="1:3">
      <c r="A15" s="4" t="s">
        <v>39</v>
      </c>
      <c r="B15" s="5" t="n">
        <v>64449</v>
      </c>
      <c r="C15" s="5" t="n">
        <v>11492</v>
      </c>
    </row>
    <row r="16" spans="1:3">
      <c r="A16" s="4" t="s">
        <v>40</v>
      </c>
      <c r="B16" s="5" t="n">
        <v>135090</v>
      </c>
      <c r="C16" s="5" t="n">
        <v>61189</v>
      </c>
    </row>
    <row r="17" spans="1:3">
      <c r="A17" s="4" t="s">
        <v>41</v>
      </c>
      <c r="B17" s="5" t="n">
        <v>184651</v>
      </c>
      <c r="C17" s="5" t="n">
        <v>97691</v>
      </c>
    </row>
    <row r="18" spans="1:3">
      <c r="A18" s="3" t="s">
        <v>42</v>
      </c>
    </row>
    <row r="19" spans="1:3">
      <c r="A19" s="4" t="s">
        <v>43</v>
      </c>
      <c r="B19" s="5" t="n">
        <v>23775</v>
      </c>
      <c r="C19" s="5" t="n">
        <v>16054</v>
      </c>
    </row>
    <row r="20" spans="1:3">
      <c r="A20" s="4" t="s">
        <v>44</v>
      </c>
      <c r="B20" s="5" t="n">
        <v>6798</v>
      </c>
      <c r="C20" s="5" t="n">
        <v>4130</v>
      </c>
    </row>
    <row r="21" spans="1:3">
      <c r="A21" s="4" t="s">
        <v>45</v>
      </c>
      <c r="C21" s="5" t="n">
        <v>7036</v>
      </c>
    </row>
    <row r="22" spans="1:3">
      <c r="A22" s="4" t="s">
        <v>46</v>
      </c>
      <c r="B22" s="5" t="n">
        <v>5121</v>
      </c>
      <c r="C22" s="5" t="n">
        <v>3230</v>
      </c>
    </row>
    <row r="23" spans="1:3">
      <c r="A23" s="4" t="s">
        <v>47</v>
      </c>
      <c r="B23" s="5" t="n">
        <v>6</v>
      </c>
      <c r="C23" s="5" t="n">
        <v>10</v>
      </c>
    </row>
    <row r="24" spans="1:3">
      <c r="A24" s="4" t="s">
        <v>48</v>
      </c>
      <c r="B24" s="5" t="n">
        <v>595</v>
      </c>
    </row>
    <row r="25" spans="1:3">
      <c r="A25" s="4" t="s">
        <v>49</v>
      </c>
      <c r="B25" s="5" t="n">
        <v>198</v>
      </c>
      <c r="C25" s="5" t="n">
        <v>239</v>
      </c>
    </row>
    <row r="26" spans="1:3">
      <c r="A26" s="4" t="s">
        <v>50</v>
      </c>
      <c r="B26" s="5" t="n">
        <v>36493</v>
      </c>
      <c r="C26" s="5" t="n">
        <v>30699</v>
      </c>
    </row>
    <row r="27" spans="1:3">
      <c r="A27" s="3" t="s">
        <v>51</v>
      </c>
    </row>
    <row r="28" spans="1:3">
      <c r="A28" s="4" t="s">
        <v>52</v>
      </c>
      <c r="B28" s="5" t="n">
        <v>10000</v>
      </c>
    </row>
    <row r="29" spans="1:3">
      <c r="A29" s="4" t="s">
        <v>53</v>
      </c>
      <c r="B29" s="5" t="n">
        <v>23874</v>
      </c>
      <c r="C29" s="5" t="n">
        <v>1061</v>
      </c>
    </row>
    <row r="30" spans="1:3">
      <c r="A30" s="4" t="s">
        <v>54</v>
      </c>
      <c r="B30" s="5" t="n">
        <v>65</v>
      </c>
      <c r="C30" s="5" t="n">
        <v>53</v>
      </c>
    </row>
    <row r="31" spans="1:3">
      <c r="A31" s="4" t="s">
        <v>55</v>
      </c>
      <c r="B31" s="5" t="n">
        <v>49</v>
      </c>
      <c r="C31" s="5" t="n">
        <v>100</v>
      </c>
    </row>
    <row r="32" spans="1:3">
      <c r="A32" s="4" t="s">
        <v>56</v>
      </c>
      <c r="B32" s="5" t="n">
        <v>33988</v>
      </c>
      <c r="C32" s="5" t="n">
        <v>1214</v>
      </c>
    </row>
    <row r="33" spans="1:3">
      <c r="A33" s="4" t="s">
        <v>57</v>
      </c>
      <c r="B33" s="5" t="n">
        <v>70481</v>
      </c>
      <c r="C33" s="5" t="n">
        <v>31913</v>
      </c>
    </row>
    <row r="34" spans="1:3">
      <c r="A34" s="4" t="s">
        <v>58</v>
      </c>
      <c r="B34" s="4" t="s">
        <v>59</v>
      </c>
      <c r="C34" s="4" t="s">
        <v>59</v>
      </c>
    </row>
    <row r="35" spans="1:3">
      <c r="A35" s="3" t="s">
        <v>60</v>
      </c>
    </row>
    <row r="36" spans="1:3">
      <c r="A36" s="4" t="s">
        <v>61</v>
      </c>
      <c r="B36" s="4" t="s">
        <v>59</v>
      </c>
      <c r="C36" s="4" t="s">
        <v>59</v>
      </c>
    </row>
    <row r="37" spans="1:3">
      <c r="A37" s="4" t="s">
        <v>62</v>
      </c>
      <c r="B37" s="5" t="n">
        <v>307053</v>
      </c>
      <c r="C37" s="5" t="n">
        <v>245999</v>
      </c>
    </row>
    <row r="38" spans="1:3">
      <c r="A38" s="4" t="s">
        <v>63</v>
      </c>
      <c r="B38" s="5" t="n">
        <v>-196021</v>
      </c>
      <c r="C38" s="5" t="n">
        <v>-183359</v>
      </c>
    </row>
    <row r="39" spans="1:3">
      <c r="A39" s="4" t="s">
        <v>64</v>
      </c>
      <c r="B39" s="5" t="n">
        <v>114170</v>
      </c>
      <c r="C39" s="5" t="n">
        <v>65778</v>
      </c>
    </row>
    <row r="40" spans="1:3">
      <c r="A40" s="4" t="s">
        <v>65</v>
      </c>
      <c r="B40" s="5" t="n">
        <v>184651</v>
      </c>
      <c r="C40" s="5" t="n">
        <v>97691</v>
      </c>
    </row>
    <row r="41" spans="1:3">
      <c r="A41" s="4" t="s">
        <v>66</v>
      </c>
    </row>
    <row r="42" spans="1:3">
      <c r="A42" s="3" t="s">
        <v>60</v>
      </c>
    </row>
    <row r="43" spans="1:3">
      <c r="A43" s="4" t="s">
        <v>61</v>
      </c>
      <c r="B43" s="7" t="n">
        <v>3138</v>
      </c>
      <c r="C43" s="7" t="n">
        <v>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86</v>
      </c>
    </row>
    <row r="4" spans="1:2">
      <c r="A4" s="4" t="s">
        <v>227</v>
      </c>
      <c r="B4" s="4" t="s">
        <v>209</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237</v>
      </c>
      <c r="B1" s="2" t="s">
        <v>79</v>
      </c>
      <c r="D1" s="2" t="s">
        <v>1</v>
      </c>
      <c r="F1" s="2" t="s">
        <v>238</v>
      </c>
    </row>
    <row r="2" spans="1:6">
      <c r="B2" s="2" t="s">
        <v>2</v>
      </c>
      <c r="C2" s="2" t="s">
        <v>80</v>
      </c>
      <c r="D2" s="2" t="s">
        <v>2</v>
      </c>
      <c r="E2" s="2" t="s">
        <v>80</v>
      </c>
      <c r="F2" s="2" t="s">
        <v>25</v>
      </c>
    </row>
    <row r="3" spans="1:6">
      <c r="A3" s="3" t="s">
        <v>239</v>
      </c>
    </row>
    <row r="4" spans="1:6">
      <c r="A4" s="4" t="s">
        <v>240</v>
      </c>
      <c r="B4" s="7" t="n">
        <v>9073</v>
      </c>
      <c r="C4" s="7" t="n">
        <v>0</v>
      </c>
      <c r="D4" s="7" t="n">
        <v>8605</v>
      </c>
      <c r="E4" s="7" t="n">
        <v>-115</v>
      </c>
    </row>
    <row r="5" spans="1:6">
      <c r="A5" s="4" t="s">
        <v>241</v>
      </c>
    </row>
    <row r="6" spans="1:6">
      <c r="A6" s="3" t="s">
        <v>239</v>
      </c>
    </row>
    <row r="7" spans="1:6">
      <c r="A7" s="4" t="s">
        <v>240</v>
      </c>
      <c r="D7" s="7" t="n">
        <v>16000</v>
      </c>
      <c r="F7" s="7" t="n">
        <v>6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3" t="s">
        <v>244</v>
      </c>
    </row>
    <row r="3" spans="1:3">
      <c r="A3" s="4" t="s">
        <v>152</v>
      </c>
      <c r="C3" s="7" t="n">
        <v>-65181</v>
      </c>
    </row>
    <row r="4" spans="1:3">
      <c r="A4" s="4" t="s">
        <v>245</v>
      </c>
      <c r="B4" s="7" t="n">
        <v>35000</v>
      </c>
    </row>
    <row r="5" spans="1:3">
      <c r="A5" s="4" t="s">
        <v>246</v>
      </c>
    </row>
    <row r="6" spans="1:3">
      <c r="A6" s="3" t="s">
        <v>244</v>
      </c>
    </row>
    <row r="7" spans="1:3">
      <c r="A7" s="4" t="s">
        <v>245</v>
      </c>
      <c r="B7" s="5" t="n">
        <v>25000</v>
      </c>
    </row>
    <row r="8" spans="1:3">
      <c r="A8" s="4" t="s">
        <v>247</v>
      </c>
    </row>
    <row r="9" spans="1:3">
      <c r="A9" s="3" t="s">
        <v>244</v>
      </c>
    </row>
    <row r="10" spans="1:3">
      <c r="A10" s="4" t="s">
        <v>245</v>
      </c>
      <c r="B10" s="5" t="n">
        <v>10000</v>
      </c>
    </row>
    <row r="11" spans="1:3">
      <c r="A11" s="4" t="s">
        <v>248</v>
      </c>
    </row>
    <row r="12" spans="1:3">
      <c r="A12" s="3" t="s">
        <v>244</v>
      </c>
    </row>
    <row r="13" spans="1:3">
      <c r="A13" s="4" t="s">
        <v>152</v>
      </c>
      <c r="B13" s="5" t="n">
        <v>-65181</v>
      </c>
    </row>
    <row r="14" spans="1:3">
      <c r="A14" s="4" t="s">
        <v>249</v>
      </c>
      <c r="B14" s="5" t="n">
        <v>-19810</v>
      </c>
    </row>
    <row r="15" spans="1:3">
      <c r="A15" s="4" t="s">
        <v>250</v>
      </c>
      <c r="B15" s="7" t="n">
        <v>-84991</v>
      </c>
    </row>
    <row r="16" spans="1:3">
      <c r="A16" s="4" t="s">
        <v>251</v>
      </c>
      <c r="B16" s="5" t="n">
        <v>3423367</v>
      </c>
    </row>
    <row r="17" spans="1:3">
      <c r="A17" s="4" t="s">
        <v>252</v>
      </c>
      <c r="B17" s="5" t="n">
        <v>1496707</v>
      </c>
    </row>
    <row r="18" spans="1:3">
      <c r="A18" s="4" t="s">
        <v>253</v>
      </c>
      <c r="B18" s="7" t="n">
        <v>8700</v>
      </c>
    </row>
    <row r="19" spans="1:3">
      <c r="A19" s="4" t="s">
        <v>254</v>
      </c>
      <c r="B19" s="4" t="s">
        <v>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3740</v>
      </c>
      <c r="C2" s="7" t="n">
        <v>3149</v>
      </c>
    </row>
    <row r="3" spans="1:3">
      <c r="A3" s="4" t="s">
        <v>69</v>
      </c>
      <c r="B3" s="7" t="n">
        <v>49</v>
      </c>
      <c r="C3" s="7" t="n">
        <v>19</v>
      </c>
    </row>
    <row r="4" spans="1:3">
      <c r="A4" s="4" t="s">
        <v>70</v>
      </c>
      <c r="B4" s="7" t="n">
        <v>0</v>
      </c>
      <c r="C4" s="7" t="n">
        <v>0</v>
      </c>
    </row>
    <row r="5" spans="1:3">
      <c r="A5" s="4" t="s">
        <v>71</v>
      </c>
      <c r="B5" s="5" t="n">
        <v>1800000</v>
      </c>
      <c r="C5" s="5" t="n">
        <v>1800000</v>
      </c>
    </row>
    <row r="6" spans="1:3">
      <c r="A6" s="4" t="s">
        <v>72</v>
      </c>
      <c r="B6" s="5" t="n">
        <v>0</v>
      </c>
      <c r="C6" s="5" t="n">
        <v>0</v>
      </c>
    </row>
    <row r="7" spans="1:3">
      <c r="A7" s="4" t="s">
        <v>73</v>
      </c>
      <c r="B7" s="7" t="n">
        <v>0</v>
      </c>
      <c r="C7" s="7" t="n">
        <v>0</v>
      </c>
    </row>
    <row r="8" spans="1:3">
      <c r="A8" s="4" t="s">
        <v>74</v>
      </c>
      <c r="B8" s="5" t="n">
        <v>640000000</v>
      </c>
      <c r="C8" s="5" t="n">
        <v>640000000</v>
      </c>
    </row>
    <row r="9" spans="1:3">
      <c r="A9" s="4" t="s">
        <v>75</v>
      </c>
      <c r="B9" s="5" t="n">
        <v>53619898</v>
      </c>
      <c r="C9" s="5" t="n">
        <v>40331645</v>
      </c>
    </row>
    <row r="10" spans="1:3">
      <c r="A10" s="4" t="s">
        <v>76</v>
      </c>
      <c r="B10" s="5" t="n">
        <v>53619898</v>
      </c>
      <c r="C10" s="5" t="n">
        <v>40331645</v>
      </c>
    </row>
    <row r="11" spans="1:3">
      <c r="A11" s="4" t="s">
        <v>66</v>
      </c>
    </row>
    <row r="12" spans="1:3">
      <c r="A12" s="4" t="s">
        <v>71</v>
      </c>
      <c r="B12" s="5" t="n">
        <v>900000</v>
      </c>
      <c r="C12" s="5" t="n">
        <v>900000</v>
      </c>
    </row>
    <row r="13" spans="1:3">
      <c r="A13" s="4" t="s">
        <v>72</v>
      </c>
      <c r="B13" s="5" t="n">
        <v>445063</v>
      </c>
      <c r="C13" s="5" t="n">
        <v>445063</v>
      </c>
    </row>
    <row r="14" spans="1:3">
      <c r="A14" s="4" t="s">
        <v>77</v>
      </c>
      <c r="B14" s="7" t="n">
        <v>19109</v>
      </c>
      <c r="C14" s="7" t="n">
        <v>1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43</v>
      </c>
      <c r="D1" s="2" t="s">
        <v>25</v>
      </c>
    </row>
    <row r="2" spans="1:4">
      <c r="A2" s="3" t="s">
        <v>257</v>
      </c>
    </row>
    <row r="3" spans="1:4">
      <c r="A3" s="4" t="s">
        <v>39</v>
      </c>
      <c r="B3" s="7" t="n">
        <v>64449</v>
      </c>
      <c r="D3" s="7" t="n">
        <v>11492</v>
      </c>
    </row>
    <row r="4" spans="1:4">
      <c r="A4" s="4" t="s">
        <v>248</v>
      </c>
    </row>
    <row r="5" spans="1:4">
      <c r="A5" s="3" t="s">
        <v>257</v>
      </c>
    </row>
    <row r="6" spans="1:4">
      <c r="A6" s="4" t="s">
        <v>145</v>
      </c>
      <c r="C6" s="7" t="n">
        <v>3232</v>
      </c>
    </row>
    <row r="7" spans="1:4">
      <c r="A7" s="4" t="s">
        <v>146</v>
      </c>
      <c r="C7" s="5" t="n">
        <v>1640</v>
      </c>
    </row>
    <row r="8" spans="1:4">
      <c r="A8" s="4" t="s">
        <v>30</v>
      </c>
      <c r="C8" s="5" t="n">
        <v>782</v>
      </c>
    </row>
    <row r="9" spans="1:4">
      <c r="A9" s="4" t="s">
        <v>258</v>
      </c>
      <c r="C9" s="5" t="n">
        <v>682</v>
      </c>
    </row>
    <row r="10" spans="1:4">
      <c r="A10" s="4" t="s">
        <v>34</v>
      </c>
      <c r="C10" s="5" t="n">
        <v>3483</v>
      </c>
    </row>
    <row r="11" spans="1:4">
      <c r="A11" s="4" t="s">
        <v>35</v>
      </c>
      <c r="C11" s="5" t="n">
        <v>50</v>
      </c>
    </row>
    <row r="12" spans="1:4">
      <c r="A12" s="4" t="s">
        <v>259</v>
      </c>
      <c r="C12" s="5" t="n">
        <v>1573</v>
      </c>
    </row>
    <row r="13" spans="1:4">
      <c r="A13" s="4" t="s">
        <v>260</v>
      </c>
      <c r="C13" s="5" t="n">
        <v>30800</v>
      </c>
    </row>
    <row r="14" spans="1:4">
      <c r="A14" s="4" t="s">
        <v>39</v>
      </c>
      <c r="C14" s="5" t="n">
        <v>52957</v>
      </c>
    </row>
    <row r="15" spans="1:4">
      <c r="A15" s="4" t="s">
        <v>261</v>
      </c>
      <c r="C15" s="5" t="n">
        <v>95199</v>
      </c>
    </row>
    <row r="16" spans="1:4">
      <c r="A16" s="4" t="s">
        <v>43</v>
      </c>
      <c r="C16" s="5" t="n">
        <v>-1591</v>
      </c>
    </row>
    <row r="17" spans="1:4">
      <c r="A17" s="4" t="s">
        <v>44</v>
      </c>
      <c r="C17" s="5" t="n">
        <v>-1832</v>
      </c>
    </row>
    <row r="18" spans="1:4">
      <c r="A18" s="4" t="s">
        <v>262</v>
      </c>
      <c r="C18" s="5" t="n">
        <v>-626</v>
      </c>
    </row>
    <row r="19" spans="1:4">
      <c r="A19" s="4" t="s">
        <v>46</v>
      </c>
      <c r="C19" s="5" t="n">
        <v>-666</v>
      </c>
    </row>
    <row r="20" spans="1:4">
      <c r="A20" s="4" t="s">
        <v>53</v>
      </c>
      <c r="C20" s="5" t="n">
        <v>-1134</v>
      </c>
    </row>
    <row r="21" spans="1:4">
      <c r="A21" s="4" t="s">
        <v>263</v>
      </c>
      <c r="C21" s="5" t="n">
        <v>-4359</v>
      </c>
    </row>
    <row r="22" spans="1:4">
      <c r="A22" s="4" t="s">
        <v>264</v>
      </c>
      <c r="C22" s="7" t="n">
        <v>849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5</v>
      </c>
      <c r="B1" s="2" t="s">
        <v>243</v>
      </c>
      <c r="C1" s="2" t="s">
        <v>2</v>
      </c>
      <c r="D1" s="2" t="s">
        <v>80</v>
      </c>
      <c r="E1" s="2" t="s">
        <v>2</v>
      </c>
      <c r="F1" s="2" t="s">
        <v>80</v>
      </c>
      <c r="G1" s="2" t="s">
        <v>25</v>
      </c>
    </row>
    <row r="2" spans="1:7">
      <c r="A2" s="3" t="s">
        <v>257</v>
      </c>
    </row>
    <row r="3" spans="1:7">
      <c r="A3" s="4" t="s">
        <v>266</v>
      </c>
      <c r="C3" s="7" t="n">
        <v>32506</v>
      </c>
      <c r="D3" s="7" t="n">
        <v>21756</v>
      </c>
      <c r="E3" s="7" t="n">
        <v>58123</v>
      </c>
      <c r="F3" s="7" t="n">
        <v>43344</v>
      </c>
    </row>
    <row r="4" spans="1:7">
      <c r="A4" s="4" t="s">
        <v>267</v>
      </c>
      <c r="C4" s="5" t="n">
        <v>-12516</v>
      </c>
      <c r="D4" s="5" t="n">
        <v>233</v>
      </c>
      <c r="E4" s="5" t="n">
        <v>-12729</v>
      </c>
      <c r="F4" s="5" t="n">
        <v>-2231</v>
      </c>
    </row>
    <row r="5" spans="1:7">
      <c r="A5" s="4" t="s">
        <v>268</v>
      </c>
      <c r="C5" s="5" t="n">
        <v>-9073</v>
      </c>
      <c r="D5" s="7" t="n">
        <v>0</v>
      </c>
      <c r="E5" s="5" t="n">
        <v>-8605</v>
      </c>
      <c r="F5" s="7" t="n">
        <v>115</v>
      </c>
    </row>
    <row r="6" spans="1:7">
      <c r="A6" s="4" t="s">
        <v>248</v>
      </c>
    </row>
    <row r="7" spans="1:7">
      <c r="A7" s="3" t="s">
        <v>257</v>
      </c>
    </row>
    <row r="8" spans="1:7">
      <c r="A8" s="4" t="s">
        <v>260</v>
      </c>
      <c r="B8" s="7" t="n">
        <v>30800</v>
      </c>
    </row>
    <row r="9" spans="1:7">
      <c r="A9" s="4" t="s">
        <v>269</v>
      </c>
      <c r="B9" s="4" t="s">
        <v>270</v>
      </c>
    </row>
    <row r="10" spans="1:7">
      <c r="A10" s="4" t="s">
        <v>267</v>
      </c>
      <c r="C10" s="5" t="n">
        <v>1800</v>
      </c>
      <c r="E10" s="5" t="n">
        <v>1800</v>
      </c>
    </row>
    <row r="11" spans="1:7">
      <c r="A11" s="4" t="s">
        <v>268</v>
      </c>
      <c r="C11" s="5" t="n">
        <v>-1700</v>
      </c>
      <c r="E11" s="5" t="n">
        <v>-1700</v>
      </c>
    </row>
    <row r="12" spans="1:7">
      <c r="A12" s="4" t="s">
        <v>271</v>
      </c>
    </row>
    <row r="13" spans="1:7">
      <c r="A13" s="3" t="s">
        <v>257</v>
      </c>
    </row>
    <row r="14" spans="1:7">
      <c r="A14" s="4" t="s">
        <v>266</v>
      </c>
      <c r="C14" s="7" t="n">
        <v>4700</v>
      </c>
      <c r="E14" s="7" t="n">
        <v>4700</v>
      </c>
    </row>
    <row r="15" spans="1:7">
      <c r="A15" s="4" t="s">
        <v>272</v>
      </c>
    </row>
    <row r="16" spans="1:7">
      <c r="A16" s="3" t="s">
        <v>257</v>
      </c>
    </row>
    <row r="17" spans="1:7">
      <c r="A17" s="4" t="s">
        <v>273</v>
      </c>
      <c r="B17" s="4" t="s">
        <v>274</v>
      </c>
    </row>
    <row r="18" spans="1:7">
      <c r="A18" s="4" t="s">
        <v>275</v>
      </c>
    </row>
    <row r="19" spans="1:7">
      <c r="A19" s="3" t="s">
        <v>257</v>
      </c>
    </row>
    <row r="20" spans="1:7">
      <c r="A20" s="4" t="s">
        <v>273</v>
      </c>
      <c r="B20" s="4" t="s">
        <v>276</v>
      </c>
    </row>
    <row r="21" spans="1:7">
      <c r="A21" s="4" t="s">
        <v>277</v>
      </c>
    </row>
    <row r="22" spans="1:7">
      <c r="A22" s="3" t="s">
        <v>257</v>
      </c>
    </row>
    <row r="23" spans="1:7">
      <c r="A23" s="4" t="s">
        <v>273</v>
      </c>
      <c r="G23" s="4" t="s">
        <v>278</v>
      </c>
    </row>
    <row r="24" spans="1:7">
      <c r="A24" s="4" t="s">
        <v>279</v>
      </c>
    </row>
    <row r="25" spans="1:7">
      <c r="A25" s="3" t="s">
        <v>257</v>
      </c>
    </row>
    <row r="26" spans="1:7">
      <c r="A26" s="4" t="s">
        <v>273</v>
      </c>
      <c r="E26" s="4" t="s">
        <v>278</v>
      </c>
    </row>
    <row r="27" spans="1:7">
      <c r="A27" s="4" t="s">
        <v>280</v>
      </c>
    </row>
    <row r="28" spans="1:7">
      <c r="A28" s="3" t="s">
        <v>257</v>
      </c>
    </row>
    <row r="29" spans="1:7">
      <c r="A29" s="4" t="s">
        <v>273</v>
      </c>
      <c r="E29" s="4" t="s">
        <v>276</v>
      </c>
    </row>
    <row r="30" spans="1:7">
      <c r="A30" s="4" t="s">
        <v>281</v>
      </c>
    </row>
    <row r="31" spans="1:7">
      <c r="A31" s="3" t="s">
        <v>257</v>
      </c>
    </row>
    <row r="32" spans="1:7">
      <c r="A32" s="4" t="s">
        <v>260</v>
      </c>
      <c r="B32" s="7" t="n">
        <v>18900</v>
      </c>
    </row>
    <row r="33" spans="1:7">
      <c r="A33" s="4" t="s">
        <v>282</v>
      </c>
    </row>
    <row r="34" spans="1:7">
      <c r="A34" s="3" t="s">
        <v>257</v>
      </c>
    </row>
    <row r="35" spans="1:7">
      <c r="A35" s="4" t="s">
        <v>273</v>
      </c>
      <c r="G35" s="4" t="s">
        <v>283</v>
      </c>
    </row>
    <row r="36" spans="1:7">
      <c r="A36" s="4" t="s">
        <v>284</v>
      </c>
    </row>
    <row r="37" spans="1:7">
      <c r="A37" s="3" t="s">
        <v>257</v>
      </c>
    </row>
    <row r="38" spans="1:7">
      <c r="A38" s="4" t="s">
        <v>273</v>
      </c>
      <c r="E38" s="4" t="s">
        <v>283</v>
      </c>
    </row>
    <row r="39" spans="1:7">
      <c r="A39" s="4" t="s">
        <v>285</v>
      </c>
    </row>
    <row r="40" spans="1:7">
      <c r="A40" s="3" t="s">
        <v>257</v>
      </c>
    </row>
    <row r="41" spans="1:7">
      <c r="A41" s="4" t="s">
        <v>273</v>
      </c>
      <c r="E41" s="4" t="s">
        <v>274</v>
      </c>
    </row>
    <row r="42" spans="1:7">
      <c r="A42" s="4" t="s">
        <v>286</v>
      </c>
    </row>
    <row r="43" spans="1:7">
      <c r="A43" s="3" t="s">
        <v>257</v>
      </c>
    </row>
    <row r="44" spans="1:7">
      <c r="A44" s="4" t="s">
        <v>260</v>
      </c>
      <c r="B44" s="5" t="n">
        <v>10300</v>
      </c>
    </row>
    <row r="45" spans="1:7">
      <c r="A45" s="4" t="s">
        <v>287</v>
      </c>
    </row>
    <row r="46" spans="1:7">
      <c r="A46" s="3" t="s">
        <v>257</v>
      </c>
    </row>
    <row r="47" spans="1:7">
      <c r="A47" s="4" t="s">
        <v>260</v>
      </c>
      <c r="B47" s="7" t="n">
        <v>1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79</v>
      </c>
      <c r="D1" s="2" t="s">
        <v>1</v>
      </c>
    </row>
    <row r="2" spans="1:6">
      <c r="B2" s="2" t="s">
        <v>2</v>
      </c>
      <c r="C2" s="2" t="s">
        <v>80</v>
      </c>
      <c r="D2" s="2" t="s">
        <v>2</v>
      </c>
      <c r="E2" s="2" t="s">
        <v>80</v>
      </c>
      <c r="F2" s="2" t="s">
        <v>25</v>
      </c>
    </row>
    <row r="3" spans="1:6">
      <c r="A3" s="3" t="s">
        <v>244</v>
      </c>
    </row>
    <row r="4" spans="1:6">
      <c r="A4" s="4" t="s">
        <v>289</v>
      </c>
      <c r="B4" s="7" t="n">
        <v>11215</v>
      </c>
      <c r="D4" s="7" t="n">
        <v>11215</v>
      </c>
      <c r="F4" s="7" t="n">
        <v>4586</v>
      </c>
    </row>
    <row r="5" spans="1:6">
      <c r="A5" s="4" t="s">
        <v>290</v>
      </c>
      <c r="B5" s="5" t="n">
        <v>3335</v>
      </c>
      <c r="C5" s="7" t="n">
        <v>8</v>
      </c>
      <c r="D5" s="5" t="n">
        <v>4097</v>
      </c>
      <c r="E5" s="7" t="n">
        <v>109</v>
      </c>
    </row>
    <row r="6" spans="1:6">
      <c r="A6" s="4" t="s">
        <v>291</v>
      </c>
    </row>
    <row r="7" spans="1:6">
      <c r="A7" s="3" t="s">
        <v>244</v>
      </c>
    </row>
    <row r="8" spans="1:6">
      <c r="A8" s="4" t="s">
        <v>92</v>
      </c>
      <c r="B8" s="5" t="n">
        <v>3300</v>
      </c>
      <c r="D8" s="5" t="n">
        <v>4100</v>
      </c>
    </row>
    <row r="9" spans="1:6">
      <c r="A9" s="4" t="s">
        <v>248</v>
      </c>
    </row>
    <row r="10" spans="1:6">
      <c r="A10" s="3" t="s">
        <v>244</v>
      </c>
    </row>
    <row r="11" spans="1:6">
      <c r="A11" s="4" t="s">
        <v>92</v>
      </c>
      <c r="B11" s="5" t="n">
        <v>3335</v>
      </c>
      <c r="D11" s="5" t="n">
        <v>4097</v>
      </c>
    </row>
    <row r="12" spans="1:6">
      <c r="A12" s="4" t="s">
        <v>292</v>
      </c>
      <c r="B12" s="5" t="n">
        <v>55</v>
      </c>
      <c r="D12" s="5" t="n">
        <v>55</v>
      </c>
    </row>
    <row r="13" spans="1:6">
      <c r="A13" s="4" t="s">
        <v>290</v>
      </c>
      <c r="B13" s="5" t="n">
        <v>3413</v>
      </c>
      <c r="D13" s="5" t="n">
        <v>4175</v>
      </c>
    </row>
    <row r="14" spans="1:6">
      <c r="A14" s="4" t="s">
        <v>266</v>
      </c>
      <c r="B14" s="5" t="n">
        <v>34772</v>
      </c>
      <c r="C14" s="5" t="n">
        <v>27521</v>
      </c>
      <c r="D14" s="5" t="n">
        <v>67642</v>
      </c>
      <c r="E14" s="5" t="n">
        <v>54704</v>
      </c>
    </row>
    <row r="15" spans="1:6">
      <c r="A15" s="4" t="s">
        <v>293</v>
      </c>
      <c r="B15" s="5" t="n">
        <v>-10632</v>
      </c>
      <c r="C15" s="5" t="n">
        <v>-428</v>
      </c>
      <c r="D15" s="5" t="n">
        <v>-10552</v>
      </c>
      <c r="E15" s="5" t="n">
        <v>-5458</v>
      </c>
    </row>
    <row r="16" spans="1:6">
      <c r="A16" s="4" t="s">
        <v>294</v>
      </c>
      <c r="B16" s="7" t="n">
        <v>-10632</v>
      </c>
      <c r="C16" s="7" t="n">
        <v>-428</v>
      </c>
      <c r="D16" s="7" t="n">
        <v>-10886</v>
      </c>
      <c r="E16" s="7" t="n">
        <v>-5792</v>
      </c>
    </row>
    <row r="17" spans="1:6">
      <c r="A17" s="4" t="s">
        <v>295</v>
      </c>
      <c r="B17" s="8" t="n">
        <v>-0.2</v>
      </c>
      <c r="C17" s="8" t="n">
        <v>-0.01</v>
      </c>
      <c r="D17" s="8" t="n">
        <v>-0.2</v>
      </c>
      <c r="E17" s="8" t="n">
        <v>-0.11</v>
      </c>
    </row>
    <row r="18" spans="1:6">
      <c r="A18" s="4" t="s">
        <v>296</v>
      </c>
      <c r="B18" s="5" t="n">
        <v>53619921</v>
      </c>
      <c r="C18" s="5" t="n">
        <v>53315633</v>
      </c>
      <c r="D18" s="5" t="n">
        <v>53584368</v>
      </c>
      <c r="E18" s="5" t="n">
        <v>52369824</v>
      </c>
    </row>
    <row r="19" spans="1:6">
      <c r="A19" s="4" t="s">
        <v>297</v>
      </c>
    </row>
    <row r="20" spans="1:6">
      <c r="A20" s="3" t="s">
        <v>244</v>
      </c>
    </row>
    <row r="21" spans="1:6">
      <c r="A21" s="4" t="s">
        <v>289</v>
      </c>
      <c r="B21" s="7" t="n">
        <v>23</v>
      </c>
      <c r="D21" s="7"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80</v>
      </c>
    </row>
    <row r="3" spans="1:3">
      <c r="A3" s="4" t="s">
        <v>299</v>
      </c>
      <c r="B3" s="7" t="n">
        <v>16732</v>
      </c>
      <c r="C3" s="7" t="n">
        <v>19617</v>
      </c>
    </row>
    <row r="4" spans="1:3">
      <c r="A4" s="4" t="s">
        <v>300</v>
      </c>
      <c r="B4" s="5" t="n">
        <v>5517</v>
      </c>
      <c r="C4" s="5" t="n">
        <v>11010</v>
      </c>
    </row>
    <row r="5" spans="1:3">
      <c r="A5" s="4" t="s">
        <v>301</v>
      </c>
      <c r="B5" s="7" t="n">
        <v>11215</v>
      </c>
      <c r="C5" s="7" t="n">
        <v>86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299</v>
      </c>
      <c r="B3" s="7" t="n">
        <v>16732</v>
      </c>
      <c r="C3" s="7" t="n">
        <v>19617</v>
      </c>
    </row>
    <row r="4" spans="1:3">
      <c r="A4" s="4" t="s">
        <v>304</v>
      </c>
    </row>
    <row r="5" spans="1:3">
      <c r="A5" s="3" t="s">
        <v>303</v>
      </c>
    </row>
    <row r="6" spans="1:3">
      <c r="A6" s="4" t="s">
        <v>299</v>
      </c>
      <c r="B6" s="5" t="n">
        <v>16325</v>
      </c>
      <c r="C6" s="5" t="n">
        <v>19515</v>
      </c>
    </row>
    <row r="7" spans="1:3">
      <c r="A7" s="4" t="s">
        <v>305</v>
      </c>
    </row>
    <row r="8" spans="1:3">
      <c r="A8" s="3" t="s">
        <v>303</v>
      </c>
    </row>
    <row r="9" spans="1:3">
      <c r="A9" s="4" t="s">
        <v>299</v>
      </c>
      <c r="B9" s="7" t="n">
        <v>407</v>
      </c>
      <c r="C9" s="7" t="n">
        <v>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6732</v>
      </c>
      <c r="C3" s="7" t="n">
        <v>19617</v>
      </c>
    </row>
    <row r="4" spans="1:3">
      <c r="A4" s="4" t="s">
        <v>309</v>
      </c>
    </row>
    <row r="5" spans="1:3">
      <c r="A5" s="3" t="s">
        <v>307</v>
      </c>
    </row>
    <row r="6" spans="1:3">
      <c r="A6" s="4" t="s">
        <v>308</v>
      </c>
      <c r="B6" s="5" t="n">
        <v>40</v>
      </c>
      <c r="C6" s="5" t="n">
        <v>29</v>
      </c>
    </row>
    <row r="7" spans="1:3">
      <c r="A7" s="4" t="s">
        <v>310</v>
      </c>
    </row>
    <row r="8" spans="1:3">
      <c r="A8" s="3" t="s">
        <v>307</v>
      </c>
    </row>
    <row r="9" spans="1:3">
      <c r="A9" s="4" t="s">
        <v>308</v>
      </c>
      <c r="B9" s="5" t="n">
        <v>85</v>
      </c>
      <c r="C9" s="5" t="n">
        <v>3</v>
      </c>
    </row>
    <row r="10" spans="1:3">
      <c r="A10" s="4" t="s">
        <v>311</v>
      </c>
    </row>
    <row r="11" spans="1:3">
      <c r="A11" s="3" t="s">
        <v>307</v>
      </c>
    </row>
    <row r="12" spans="1:3">
      <c r="A12" s="4" t="s">
        <v>308</v>
      </c>
      <c r="B12" s="5" t="n">
        <v>162</v>
      </c>
      <c r="C12" s="5" t="n">
        <v>35</v>
      </c>
    </row>
    <row r="13" spans="1:3">
      <c r="A13" s="4" t="s">
        <v>312</v>
      </c>
    </row>
    <row r="14" spans="1:3">
      <c r="A14" s="3" t="s">
        <v>307</v>
      </c>
    </row>
    <row r="15" spans="1:3">
      <c r="A15" s="4" t="s">
        <v>308</v>
      </c>
      <c r="B15" s="5" t="n">
        <v>120</v>
      </c>
      <c r="C15" s="5" t="n">
        <v>35</v>
      </c>
    </row>
    <row r="16" spans="1:3">
      <c r="A16" s="4" t="s">
        <v>304</v>
      </c>
    </row>
    <row r="17" spans="1:3">
      <c r="A17" s="3" t="s">
        <v>307</v>
      </c>
    </row>
    <row r="18" spans="1:3">
      <c r="A18" s="4" t="s">
        <v>308</v>
      </c>
      <c r="B18" s="5" t="n">
        <v>16325</v>
      </c>
      <c r="C18" s="5" t="n">
        <v>19515</v>
      </c>
    </row>
    <row r="19" spans="1:3">
      <c r="A19" s="4" t="s">
        <v>305</v>
      </c>
    </row>
    <row r="20" spans="1:3">
      <c r="A20" s="3" t="s">
        <v>307</v>
      </c>
    </row>
    <row r="21" spans="1:3">
      <c r="A21" s="4" t="s">
        <v>308</v>
      </c>
      <c r="B21" s="7" t="n">
        <v>407</v>
      </c>
      <c r="C21" s="7" t="n">
        <v>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13</v>
      </c>
      <c r="B1" s="2" t="s">
        <v>79</v>
      </c>
      <c r="D1" s="2" t="s">
        <v>1</v>
      </c>
    </row>
    <row r="2" spans="1:6">
      <c r="B2" s="2" t="s">
        <v>2</v>
      </c>
      <c r="C2" s="2" t="s">
        <v>80</v>
      </c>
      <c r="D2" s="2" t="s">
        <v>2</v>
      </c>
      <c r="E2" s="2" t="s">
        <v>80</v>
      </c>
      <c r="F2" s="2" t="s">
        <v>25</v>
      </c>
    </row>
    <row r="3" spans="1:6">
      <c r="A3" s="3" t="s">
        <v>314</v>
      </c>
    </row>
    <row r="4" spans="1:6">
      <c r="A4" s="4" t="s">
        <v>289</v>
      </c>
      <c r="B4" s="7" t="n">
        <v>11215</v>
      </c>
      <c r="D4" s="7" t="n">
        <v>11215</v>
      </c>
      <c r="F4" s="7" t="n">
        <v>4586</v>
      </c>
    </row>
    <row r="5" spans="1:6">
      <c r="A5" s="4" t="s">
        <v>87</v>
      </c>
      <c r="B5" s="5" t="n">
        <v>8943</v>
      </c>
      <c r="C5" s="7" t="n">
        <v>4033</v>
      </c>
      <c r="D5" s="5" t="n">
        <v>14033</v>
      </c>
      <c r="E5" s="7" t="n">
        <v>8211</v>
      </c>
    </row>
    <row r="6" spans="1:6">
      <c r="A6" s="4" t="s">
        <v>297</v>
      </c>
    </row>
    <row r="7" spans="1:6">
      <c r="A7" s="3" t="s">
        <v>314</v>
      </c>
    </row>
    <row r="8" spans="1:6">
      <c r="A8" s="4" t="s">
        <v>289</v>
      </c>
      <c r="B8" s="5" t="n">
        <v>23</v>
      </c>
      <c r="D8" s="5" t="n">
        <v>23</v>
      </c>
    </row>
    <row r="9" spans="1:6">
      <c r="A9" s="4" t="s">
        <v>87</v>
      </c>
      <c r="B9" s="7" t="n">
        <v>23</v>
      </c>
      <c r="D9" s="7" t="n">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9</v>
      </c>
      <c r="D1" s="2" t="s">
        <v>1</v>
      </c>
    </row>
    <row r="2" spans="1:5">
      <c r="B2" s="2" t="s">
        <v>2</v>
      </c>
      <c r="C2" s="2" t="s">
        <v>80</v>
      </c>
      <c r="D2" s="2" t="s">
        <v>2</v>
      </c>
      <c r="E2" s="2" t="s">
        <v>80</v>
      </c>
    </row>
    <row r="3" spans="1:5">
      <c r="A3" s="3" t="s">
        <v>316</v>
      </c>
    </row>
    <row r="4" spans="1:5">
      <c r="A4" s="4" t="s">
        <v>317</v>
      </c>
      <c r="B4" s="7" t="n">
        <v>-12516</v>
      </c>
      <c r="C4" s="7" t="n">
        <v>233</v>
      </c>
      <c r="D4" s="7" t="n">
        <v>-12729</v>
      </c>
      <c r="E4" s="7" t="n">
        <v>-2231</v>
      </c>
    </row>
    <row r="5" spans="1:5">
      <c r="A5" s="4" t="s">
        <v>318</v>
      </c>
      <c r="D5" s="5" t="n">
        <v>-334</v>
      </c>
      <c r="E5" s="5" t="n">
        <v>-334</v>
      </c>
    </row>
    <row r="6" spans="1:5">
      <c r="A6" s="4" t="s">
        <v>319</v>
      </c>
      <c r="B6" s="5" t="n">
        <v>-12516</v>
      </c>
      <c r="C6" s="5" t="n">
        <v>233</v>
      </c>
      <c r="D6" s="5" t="n">
        <v>-13063</v>
      </c>
      <c r="E6" s="5" t="n">
        <v>-2565</v>
      </c>
    </row>
    <row r="7" spans="1:5">
      <c r="A7" s="4" t="s">
        <v>320</v>
      </c>
      <c r="B7" s="7" t="n">
        <v>-12516</v>
      </c>
      <c r="C7" s="7" t="n">
        <v>233</v>
      </c>
      <c r="D7" s="7" t="n">
        <v>-13063</v>
      </c>
      <c r="E7" s="7" t="n">
        <v>-2565</v>
      </c>
    </row>
    <row r="8" spans="1:5">
      <c r="A8" s="4" t="s">
        <v>321</v>
      </c>
      <c r="B8" s="5" t="n">
        <v>52150106</v>
      </c>
      <c r="C8" s="5" t="n">
        <v>40308934</v>
      </c>
      <c r="D8" s="5" t="n">
        <v>49861735</v>
      </c>
      <c r="E8" s="5" t="n">
        <v>39398469</v>
      </c>
    </row>
    <row r="9" spans="1:5">
      <c r="A9" s="4" t="s">
        <v>322</v>
      </c>
      <c r="C9" s="5" t="n">
        <v>421778</v>
      </c>
    </row>
    <row r="10" spans="1:5">
      <c r="A10" s="4" t="s">
        <v>323</v>
      </c>
      <c r="B10" s="5" t="n">
        <v>52150106</v>
      </c>
      <c r="C10" s="5" t="n">
        <v>40730712</v>
      </c>
      <c r="D10" s="5" t="n">
        <v>49861735</v>
      </c>
      <c r="E10" s="5" t="n">
        <v>39398469</v>
      </c>
    </row>
    <row r="11" spans="1:5">
      <c r="A11" s="4" t="s">
        <v>324</v>
      </c>
      <c r="B11" s="8" t="n">
        <v>-0.24</v>
      </c>
      <c r="C11" s="8" t="n">
        <v>0.01</v>
      </c>
      <c r="D11" s="8" t="n">
        <v>-0.26</v>
      </c>
      <c r="E11" s="8" t="n">
        <v>-0.07000000000000001</v>
      </c>
    </row>
    <row r="12" spans="1:5">
      <c r="A12" s="4" t="s">
        <v>325</v>
      </c>
      <c r="B12" s="8" t="n">
        <v>-0.24</v>
      </c>
      <c r="C12" s="8" t="n">
        <v>0.01</v>
      </c>
      <c r="D12" s="8" t="n">
        <v>-0.26</v>
      </c>
      <c r="E12" s="8" t="n">
        <v>-0.07000000000000001</v>
      </c>
    </row>
    <row r="13" spans="1:5">
      <c r="A13" s="4" t="s">
        <v>326</v>
      </c>
      <c r="B13" s="5" t="n">
        <v>645417</v>
      </c>
      <c r="D13" s="5" t="n">
        <v>581621</v>
      </c>
      <c r="E13" s="5" t="n">
        <v>8514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27</v>
      </c>
      <c r="B1" s="2" t="s">
        <v>79</v>
      </c>
      <c r="C1" s="2" t="s">
        <v>1</v>
      </c>
      <c r="E1" s="2" t="s">
        <v>238</v>
      </c>
    </row>
    <row r="2" spans="1:5">
      <c r="B2" s="2" t="s">
        <v>80</v>
      </c>
      <c r="C2" s="2" t="s">
        <v>2</v>
      </c>
      <c r="D2" s="2" t="s">
        <v>80</v>
      </c>
      <c r="E2" s="2" t="s">
        <v>25</v>
      </c>
    </row>
    <row r="3" spans="1:5">
      <c r="A3" s="3" t="s">
        <v>328</v>
      </c>
    </row>
    <row r="4" spans="1:5">
      <c r="A4" s="4" t="s">
        <v>329</v>
      </c>
      <c r="C4" s="7" t="n">
        <v>31685</v>
      </c>
      <c r="E4" s="7" t="n">
        <v>885</v>
      </c>
    </row>
    <row r="5" spans="1:5">
      <c r="A5" s="4" t="s">
        <v>330</v>
      </c>
      <c r="C5" s="5" t="n">
        <v>-775</v>
      </c>
      <c r="E5" s="5" t="n">
        <v>-263</v>
      </c>
    </row>
    <row r="6" spans="1:5">
      <c r="A6" s="4" t="s">
        <v>331</v>
      </c>
      <c r="C6" s="5" t="n">
        <v>30910</v>
      </c>
      <c r="E6" s="5" t="n">
        <v>622</v>
      </c>
    </row>
    <row r="7" spans="1:5">
      <c r="A7" s="4" t="s">
        <v>332</v>
      </c>
      <c r="C7" s="5" t="n">
        <v>64449</v>
      </c>
      <c r="E7" s="5" t="n">
        <v>11492</v>
      </c>
    </row>
    <row r="8" spans="1:5">
      <c r="A8" s="4" t="s">
        <v>39</v>
      </c>
      <c r="C8" s="5" t="n">
        <v>64449</v>
      </c>
      <c r="E8" s="5" t="n">
        <v>11492</v>
      </c>
    </row>
    <row r="9" spans="1:5">
      <c r="A9" s="3" t="s">
        <v>333</v>
      </c>
    </row>
    <row r="10" spans="1:5">
      <c r="A10" s="4" t="s">
        <v>334</v>
      </c>
      <c r="C10" s="5" t="n">
        <v>96134</v>
      </c>
      <c r="E10" s="5" t="n">
        <v>12377</v>
      </c>
    </row>
    <row r="11" spans="1:5">
      <c r="A11" s="4" t="s">
        <v>335</v>
      </c>
      <c r="C11" s="5" t="n">
        <v>95359</v>
      </c>
      <c r="E11" s="5" t="n">
        <v>12114</v>
      </c>
    </row>
    <row r="12" spans="1:5">
      <c r="A12" s="4" t="s">
        <v>336</v>
      </c>
      <c r="B12" s="7" t="n">
        <v>43</v>
      </c>
      <c r="C12" s="5" t="n">
        <v>516</v>
      </c>
      <c r="D12" s="7" t="n">
        <v>87</v>
      </c>
    </row>
    <row r="13" spans="1:5">
      <c r="A13" s="4" t="s">
        <v>337</v>
      </c>
    </row>
    <row r="14" spans="1:5">
      <c r="A14" s="3" t="s">
        <v>328</v>
      </c>
    </row>
    <row r="15" spans="1:5">
      <c r="A15" s="4" t="s">
        <v>329</v>
      </c>
      <c r="C15" s="5" t="n">
        <v>2</v>
      </c>
      <c r="E15" s="5" t="n">
        <v>2</v>
      </c>
    </row>
    <row r="16" spans="1:5">
      <c r="A16" s="4" t="s">
        <v>330</v>
      </c>
      <c r="C16" s="7" t="n">
        <v>-2</v>
      </c>
      <c r="E16" s="7" t="n">
        <v>-2</v>
      </c>
    </row>
    <row r="17" spans="1:5">
      <c r="A17" s="4" t="s">
        <v>338</v>
      </c>
      <c r="C17" s="4" t="s">
        <v>339</v>
      </c>
      <c r="E17" s="4" t="s">
        <v>339</v>
      </c>
    </row>
    <row r="18" spans="1:5">
      <c r="A18" s="4" t="s">
        <v>340</v>
      </c>
    </row>
    <row r="19" spans="1:5">
      <c r="A19" s="3" t="s">
        <v>328</v>
      </c>
    </row>
    <row r="20" spans="1:5">
      <c r="A20" s="4" t="s">
        <v>329</v>
      </c>
      <c r="C20" s="7" t="n">
        <v>1695</v>
      </c>
    </row>
    <row r="21" spans="1:5">
      <c r="A21" s="4" t="s">
        <v>330</v>
      </c>
      <c r="C21" s="5" t="n">
        <v>-96</v>
      </c>
    </row>
    <row r="22" spans="1:5">
      <c r="A22" s="4" t="s">
        <v>331</v>
      </c>
      <c r="C22" s="5" t="n">
        <v>1599</v>
      </c>
    </row>
    <row r="23" spans="1:5">
      <c r="A23" s="4" t="s">
        <v>341</v>
      </c>
    </row>
    <row r="24" spans="1:5">
      <c r="A24" s="3" t="s">
        <v>328</v>
      </c>
    </row>
    <row r="25" spans="1:5">
      <c r="A25" s="4" t="s">
        <v>329</v>
      </c>
      <c r="E25" s="7" t="n">
        <v>95</v>
      </c>
    </row>
    <row r="26" spans="1:5">
      <c r="A26" s="4" t="s">
        <v>330</v>
      </c>
      <c r="E26" s="5" t="n">
        <v>-48</v>
      </c>
    </row>
    <row r="27" spans="1:5">
      <c r="A27" s="4" t="s">
        <v>331</v>
      </c>
      <c r="E27" s="7" t="n">
        <v>47</v>
      </c>
    </row>
    <row r="28" spans="1:5">
      <c r="A28" s="4" t="s">
        <v>338</v>
      </c>
      <c r="E28" s="4" t="s">
        <v>342</v>
      </c>
    </row>
    <row r="29" spans="1:5">
      <c r="A29" s="4" t="s">
        <v>282</v>
      </c>
    </row>
    <row r="30" spans="1:5">
      <c r="A30" s="3" t="s">
        <v>328</v>
      </c>
    </row>
    <row r="31" spans="1:5">
      <c r="A31" s="4" t="s">
        <v>329</v>
      </c>
      <c r="C31" s="5" t="n">
        <v>10939</v>
      </c>
      <c r="E31" s="7" t="n">
        <v>639</v>
      </c>
    </row>
    <row r="32" spans="1:5">
      <c r="A32" s="4" t="s">
        <v>330</v>
      </c>
      <c r="C32" s="5" t="n">
        <v>-499</v>
      </c>
      <c r="E32" s="5" t="n">
        <v>-191</v>
      </c>
    </row>
    <row r="33" spans="1:5">
      <c r="A33" s="4" t="s">
        <v>331</v>
      </c>
      <c r="C33" s="5" t="n">
        <v>10440</v>
      </c>
      <c r="E33" s="7" t="n">
        <v>448</v>
      </c>
    </row>
    <row r="34" spans="1:5">
      <c r="A34" s="4" t="s">
        <v>338</v>
      </c>
      <c r="E34" s="4" t="s">
        <v>283</v>
      </c>
    </row>
    <row r="35" spans="1:5">
      <c r="A35" s="4" t="s">
        <v>277</v>
      </c>
    </row>
    <row r="36" spans="1:5">
      <c r="A36" s="3" t="s">
        <v>328</v>
      </c>
    </row>
    <row r="37" spans="1:5">
      <c r="A37" s="4" t="s">
        <v>329</v>
      </c>
      <c r="C37" s="5" t="n">
        <v>19049</v>
      </c>
      <c r="E37" s="7" t="n">
        <v>149</v>
      </c>
    </row>
    <row r="38" spans="1:5">
      <c r="A38" s="4" t="s">
        <v>330</v>
      </c>
      <c r="C38" s="5" t="n">
        <v>-178</v>
      </c>
      <c r="E38" s="5" t="n">
        <v>-22</v>
      </c>
    </row>
    <row r="39" spans="1:5">
      <c r="A39" s="4" t="s">
        <v>331</v>
      </c>
      <c r="C39" s="7" t="n">
        <v>18871</v>
      </c>
      <c r="E39" s="7" t="n">
        <v>127</v>
      </c>
    </row>
    <row r="40" spans="1:5">
      <c r="A40" s="4" t="s">
        <v>338</v>
      </c>
      <c r="E40" s="4" t="s">
        <v>278</v>
      </c>
    </row>
    <row r="41" spans="1:5">
      <c r="A41" s="4" t="s">
        <v>343</v>
      </c>
    </row>
    <row r="42" spans="1:5">
      <c r="A42" s="3" t="s">
        <v>328</v>
      </c>
    </row>
    <row r="43" spans="1:5">
      <c r="A43" s="4" t="s">
        <v>338</v>
      </c>
      <c r="C43" s="4" t="s">
        <v>344</v>
      </c>
    </row>
    <row r="44" spans="1:5">
      <c r="A44" s="4" t="s">
        <v>345</v>
      </c>
    </row>
    <row r="45" spans="1:5">
      <c r="A45" s="3" t="s">
        <v>328</v>
      </c>
    </row>
    <row r="46" spans="1:5">
      <c r="A46" s="4" t="s">
        <v>338</v>
      </c>
      <c r="C46" s="4" t="s">
        <v>274</v>
      </c>
    </row>
    <row r="47" spans="1:5">
      <c r="A47" s="4" t="s">
        <v>346</v>
      </c>
    </row>
    <row r="48" spans="1:5">
      <c r="A48" s="3" t="s">
        <v>328</v>
      </c>
    </row>
    <row r="49" spans="1:5">
      <c r="A49" s="4" t="s">
        <v>338</v>
      </c>
      <c r="C49" s="4" t="s">
        <v>276</v>
      </c>
    </row>
    <row r="50" spans="1:5">
      <c r="A50" s="4" t="s">
        <v>347</v>
      </c>
    </row>
    <row r="51" spans="1:5">
      <c r="A51" s="3" t="s">
        <v>328</v>
      </c>
    </row>
    <row r="52" spans="1:5">
      <c r="A52" s="4" t="s">
        <v>338</v>
      </c>
      <c r="C52" s="4" t="s">
        <v>342</v>
      </c>
    </row>
    <row r="53" spans="1:5">
      <c r="A53" s="4" t="s">
        <v>348</v>
      </c>
    </row>
    <row r="54" spans="1:5">
      <c r="A54" s="3" t="s">
        <v>328</v>
      </c>
    </row>
    <row r="55" spans="1:5">
      <c r="A55" s="4" t="s">
        <v>338</v>
      </c>
      <c r="C55" s="4" t="s">
        <v>283</v>
      </c>
    </row>
    <row r="56" spans="1:5">
      <c r="A56" s="4" t="s">
        <v>349</v>
      </c>
    </row>
    <row r="57" spans="1:5">
      <c r="A57" s="3" t="s">
        <v>328</v>
      </c>
    </row>
    <row r="58" spans="1:5">
      <c r="A58" s="4" t="s">
        <v>338</v>
      </c>
      <c r="C58" s="4" t="s">
        <v>2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s>
  <sheetData>
    <row r="1" spans="1:4">
      <c r="A1" s="1" t="s">
        <v>350</v>
      </c>
      <c r="B1" s="2" t="s">
        <v>79</v>
      </c>
      <c r="C1" s="2" t="s">
        <v>1</v>
      </c>
      <c r="D1" s="2" t="s">
        <v>238</v>
      </c>
    </row>
    <row r="2" spans="1:4">
      <c r="B2" s="2" t="s">
        <v>2</v>
      </c>
      <c r="C2" s="2" t="s">
        <v>2</v>
      </c>
      <c r="D2" s="2" t="s">
        <v>351</v>
      </c>
    </row>
    <row r="3" spans="1:4">
      <c r="A3" s="3" t="s">
        <v>352</v>
      </c>
    </row>
    <row r="4" spans="1:4">
      <c r="A4" s="4" t="s">
        <v>353</v>
      </c>
      <c r="B4" s="7" t="n">
        <v>10000000</v>
      </c>
      <c r="C4" s="7" t="n">
        <v>10000000</v>
      </c>
    </row>
    <row r="5" spans="1:4">
      <c r="A5" s="4" t="s">
        <v>247</v>
      </c>
    </row>
    <row r="6" spans="1:4">
      <c r="A6" s="3" t="s">
        <v>352</v>
      </c>
    </row>
    <row r="7" spans="1:4">
      <c r="A7" s="4" t="s">
        <v>353</v>
      </c>
      <c r="B7" s="5" t="n">
        <v>10000000</v>
      </c>
      <c r="C7" s="5" t="n">
        <v>10000000</v>
      </c>
    </row>
    <row r="8" spans="1:4">
      <c r="A8" s="4" t="s">
        <v>354</v>
      </c>
    </row>
    <row r="9" spans="1:4">
      <c r="A9" s="3" t="s">
        <v>352</v>
      </c>
    </row>
    <row r="10" spans="1:4">
      <c r="A10" s="4" t="s">
        <v>355</v>
      </c>
      <c r="D10" s="7" t="n">
        <v>12000000</v>
      </c>
    </row>
    <row r="11" spans="1:4">
      <c r="A11" s="4" t="s">
        <v>356</v>
      </c>
      <c r="D11" s="4" t="s">
        <v>357</v>
      </c>
    </row>
    <row r="12" spans="1:4">
      <c r="A12" s="4" t="s">
        <v>358</v>
      </c>
      <c r="D12" s="4" t="s">
        <v>359</v>
      </c>
    </row>
    <row r="13" spans="1:4">
      <c r="A13" s="4" t="s">
        <v>360</v>
      </c>
      <c r="B13" s="5" t="n">
        <v>55000</v>
      </c>
      <c r="C13" s="5" t="n">
        <v>55000</v>
      </c>
    </row>
    <row r="14" spans="1:4">
      <c r="A14" s="4" t="s">
        <v>353</v>
      </c>
      <c r="B14" s="7" t="n">
        <v>0</v>
      </c>
      <c r="C1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2853</v>
      </c>
      <c r="C4" s="7" t="n">
        <v>16639</v>
      </c>
      <c r="D4" s="7" t="n">
        <v>42797</v>
      </c>
      <c r="E4" s="7" t="n">
        <v>33004</v>
      </c>
    </row>
    <row r="5" spans="1:5">
      <c r="A5" s="4" t="s">
        <v>83</v>
      </c>
      <c r="B5" s="5" t="n">
        <v>9653</v>
      </c>
      <c r="C5" s="5" t="n">
        <v>5117</v>
      </c>
      <c r="D5" s="5" t="n">
        <v>15326</v>
      </c>
      <c r="E5" s="5" t="n">
        <v>10340</v>
      </c>
    </row>
    <row r="6" spans="1:5">
      <c r="A6" s="4" t="s">
        <v>84</v>
      </c>
      <c r="B6" s="5" t="n">
        <v>32506</v>
      </c>
      <c r="C6" s="5" t="n">
        <v>21756</v>
      </c>
      <c r="D6" s="5" t="n">
        <v>58123</v>
      </c>
      <c r="E6" s="5" t="n">
        <v>43344</v>
      </c>
    </row>
    <row r="7" spans="1:5">
      <c r="A7" s="3" t="s">
        <v>85</v>
      </c>
    </row>
    <row r="8" spans="1:5">
      <c r="A8" s="4" t="s">
        <v>86</v>
      </c>
      <c r="B8" s="5" t="n">
        <v>14362</v>
      </c>
      <c r="C8" s="5" t="n">
        <v>11389</v>
      </c>
      <c r="D8" s="5" t="n">
        <v>27688</v>
      </c>
      <c r="E8" s="5" t="n">
        <v>22632</v>
      </c>
    </row>
    <row r="9" spans="1:5">
      <c r="A9" s="4" t="s">
        <v>87</v>
      </c>
      <c r="B9" s="5" t="n">
        <v>8943</v>
      </c>
      <c r="C9" s="5" t="n">
        <v>4033</v>
      </c>
      <c r="D9" s="5" t="n">
        <v>14033</v>
      </c>
      <c r="E9" s="5" t="n">
        <v>8211</v>
      </c>
    </row>
    <row r="10" spans="1:5">
      <c r="A10" s="4" t="s">
        <v>88</v>
      </c>
      <c r="B10" s="5" t="n">
        <v>23305</v>
      </c>
      <c r="C10" s="5" t="n">
        <v>15422</v>
      </c>
      <c r="D10" s="5" t="n">
        <v>41721</v>
      </c>
      <c r="E10" s="5" t="n">
        <v>30843</v>
      </c>
    </row>
    <row r="11" spans="1:5">
      <c r="A11" s="4" t="s">
        <v>89</v>
      </c>
      <c r="B11" s="5" t="n">
        <v>9201</v>
      </c>
      <c r="C11" s="5" t="n">
        <v>6334</v>
      </c>
      <c r="D11" s="5" t="n">
        <v>16402</v>
      </c>
      <c r="E11" s="5" t="n">
        <v>12501</v>
      </c>
    </row>
    <row r="12" spans="1:5">
      <c r="A12" s="3" t="s">
        <v>90</v>
      </c>
    </row>
    <row r="13" spans="1:5">
      <c r="A13" s="4" t="s">
        <v>91</v>
      </c>
      <c r="B13" s="5" t="n">
        <v>8329</v>
      </c>
      <c r="C13" s="5" t="n">
        <v>5785</v>
      </c>
      <c r="D13" s="5" t="n">
        <v>15075</v>
      </c>
      <c r="E13" s="5" t="n">
        <v>12593</v>
      </c>
    </row>
    <row r="14" spans="1:5">
      <c r="A14" s="4" t="s">
        <v>92</v>
      </c>
      <c r="B14" s="5" t="n">
        <v>3335</v>
      </c>
      <c r="C14" s="5" t="n">
        <v>8</v>
      </c>
      <c r="D14" s="5" t="n">
        <v>4097</v>
      </c>
      <c r="E14" s="5" t="n">
        <v>109</v>
      </c>
    </row>
    <row r="15" spans="1:5">
      <c r="A15" s="4" t="s">
        <v>93</v>
      </c>
      <c r="B15" s="5" t="n">
        <v>737</v>
      </c>
      <c r="C15" s="5" t="n">
        <v>307</v>
      </c>
      <c r="D15" s="5" t="n">
        <v>982</v>
      </c>
      <c r="E15" s="5" t="n">
        <v>515</v>
      </c>
    </row>
    <row r="16" spans="1:5">
      <c r="A16" s="4" t="s">
        <v>94</v>
      </c>
      <c r="B16" s="5" t="n">
        <v>12401</v>
      </c>
      <c r="C16" s="5" t="n">
        <v>6100</v>
      </c>
      <c r="D16" s="5" t="n">
        <v>20154</v>
      </c>
      <c r="E16" s="5" t="n">
        <v>13217</v>
      </c>
    </row>
    <row r="17" spans="1:5">
      <c r="A17" s="4" t="s">
        <v>95</v>
      </c>
      <c r="B17" s="5" t="n">
        <v>-3200</v>
      </c>
      <c r="C17" s="5" t="n">
        <v>234</v>
      </c>
      <c r="D17" s="5" t="n">
        <v>-3752</v>
      </c>
      <c r="E17" s="5" t="n">
        <v>-716</v>
      </c>
    </row>
    <row r="18" spans="1:5">
      <c r="A18" s="3" t="s">
        <v>96</v>
      </c>
    </row>
    <row r="19" spans="1:5">
      <c r="A19" s="4" t="s">
        <v>97</v>
      </c>
      <c r="B19" s="5" t="n">
        <v>251</v>
      </c>
      <c r="C19" s="5" t="n">
        <v>200</v>
      </c>
      <c r="D19" s="5" t="n">
        <v>331</v>
      </c>
      <c r="E19" s="5" t="n">
        <v>273</v>
      </c>
    </row>
    <row r="20" spans="1:5">
      <c r="A20" s="4" t="s">
        <v>98</v>
      </c>
      <c r="B20" s="5" t="n">
        <v>-494</v>
      </c>
      <c r="C20" s="5" t="n">
        <v>-201</v>
      </c>
      <c r="D20" s="5" t="n">
        <v>-703</v>
      </c>
      <c r="E20" s="5" t="n">
        <v>-413</v>
      </c>
    </row>
    <row r="21" spans="1:5">
      <c r="A21" s="4" t="s">
        <v>99</v>
      </c>
      <c r="E21" s="5" t="n">
        <v>-1490</v>
      </c>
    </row>
    <row r="22" spans="1:5">
      <c r="A22" s="4" t="s">
        <v>100</v>
      </c>
      <c r="B22" s="5" t="n">
        <v>-243</v>
      </c>
      <c r="C22" s="5" t="n">
        <v>-1</v>
      </c>
      <c r="D22" s="5" t="n">
        <v>-372</v>
      </c>
      <c r="E22" s="5" t="n">
        <v>-1630</v>
      </c>
    </row>
    <row r="23" spans="1:5">
      <c r="A23" s="4" t="s">
        <v>101</v>
      </c>
      <c r="B23" s="5" t="n">
        <v>-3443</v>
      </c>
      <c r="C23" s="5" t="n">
        <v>233</v>
      </c>
      <c r="D23" s="5" t="n">
        <v>-4124</v>
      </c>
      <c r="E23" s="5" t="n">
        <v>-2346</v>
      </c>
    </row>
    <row r="24" spans="1:5">
      <c r="A24" s="4" t="s">
        <v>102</v>
      </c>
      <c r="B24" s="5" t="n">
        <v>-9073</v>
      </c>
      <c r="C24" s="5" t="n">
        <v>0</v>
      </c>
      <c r="D24" s="5" t="n">
        <v>-8605</v>
      </c>
      <c r="E24" s="5" t="n">
        <v>115</v>
      </c>
    </row>
    <row r="25" spans="1:5">
      <c r="A25" s="4" t="s">
        <v>103</v>
      </c>
      <c r="B25" s="5" t="n">
        <v>-12516</v>
      </c>
      <c r="C25" s="5" t="n">
        <v>233</v>
      </c>
      <c r="D25" s="5" t="n">
        <v>-12729</v>
      </c>
      <c r="E25" s="5" t="n">
        <v>-2231</v>
      </c>
    </row>
    <row r="26" spans="1:5">
      <c r="A26" s="4" t="s">
        <v>104</v>
      </c>
      <c r="D26" s="5" t="n">
        <v>-334</v>
      </c>
      <c r="E26" s="5" t="n">
        <v>-334</v>
      </c>
    </row>
    <row r="27" spans="1:5">
      <c r="A27" s="4" t="s">
        <v>105</v>
      </c>
      <c r="B27" s="7" t="n">
        <v>-12516</v>
      </c>
      <c r="C27" s="7" t="n">
        <v>233</v>
      </c>
      <c r="D27" s="7" t="n">
        <v>-13063</v>
      </c>
      <c r="E27" s="7" t="n">
        <v>-2565</v>
      </c>
    </row>
    <row r="28" spans="1:5">
      <c r="A28" s="3" t="s">
        <v>106</v>
      </c>
    </row>
    <row r="29" spans="1:5">
      <c r="A29" s="4" t="s">
        <v>107</v>
      </c>
      <c r="B29" s="8" t="n">
        <v>-0.24</v>
      </c>
      <c r="C29" s="8" t="n">
        <v>0.01</v>
      </c>
      <c r="D29" s="8" t="n">
        <v>-0.26</v>
      </c>
      <c r="E29" s="8" t="n">
        <v>-0.07000000000000001</v>
      </c>
    </row>
    <row r="30" spans="1:5">
      <c r="A30" s="4" t="s">
        <v>108</v>
      </c>
      <c r="B30" s="8" t="n">
        <v>-0.24</v>
      </c>
      <c r="C30" s="8" t="n">
        <v>0.01</v>
      </c>
      <c r="D30" s="8" t="n">
        <v>-0.26</v>
      </c>
      <c r="E30" s="8" t="n">
        <v>-0.07000000000000001</v>
      </c>
    </row>
    <row r="31" spans="1:5">
      <c r="A31" s="3" t="s">
        <v>109</v>
      </c>
    </row>
    <row r="32" spans="1:5">
      <c r="A32" s="4" t="s">
        <v>110</v>
      </c>
      <c r="B32" s="5" t="n">
        <v>52150106</v>
      </c>
      <c r="C32" s="5" t="n">
        <v>40308934</v>
      </c>
      <c r="D32" s="5" t="n">
        <v>49861735</v>
      </c>
      <c r="E32" s="5" t="n">
        <v>39398469</v>
      </c>
    </row>
    <row r="33" spans="1:5">
      <c r="A33" s="4" t="s">
        <v>111</v>
      </c>
      <c r="B33" s="5" t="n">
        <v>52150106</v>
      </c>
      <c r="C33" s="5" t="n">
        <v>40730712</v>
      </c>
      <c r="D33" s="5" t="n">
        <v>49861735</v>
      </c>
      <c r="E33" s="5" t="n">
        <v>39398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43</v>
      </c>
      <c r="C1" s="2" t="s">
        <v>2</v>
      </c>
      <c r="D1" s="2" t="s">
        <v>2</v>
      </c>
      <c r="E1" s="2" t="s">
        <v>351</v>
      </c>
    </row>
    <row r="2" spans="1:5">
      <c r="A2" s="3" t="s">
        <v>352</v>
      </c>
    </row>
    <row r="3" spans="1:5">
      <c r="A3" s="4" t="s">
        <v>353</v>
      </c>
      <c r="C3" s="7" t="n">
        <v>10000000</v>
      </c>
      <c r="D3" s="7" t="n">
        <v>10000000</v>
      </c>
    </row>
    <row r="4" spans="1:5">
      <c r="A4" s="4" t="s">
        <v>248</v>
      </c>
    </row>
    <row r="5" spans="1:5">
      <c r="A5" s="3" t="s">
        <v>352</v>
      </c>
    </row>
    <row r="6" spans="1:5">
      <c r="A6" s="4" t="s">
        <v>362</v>
      </c>
      <c r="B6" s="7" t="n">
        <v>27800000</v>
      </c>
    </row>
    <row r="7" spans="1:5">
      <c r="A7" s="4" t="s">
        <v>247</v>
      </c>
    </row>
    <row r="8" spans="1:5">
      <c r="A8" s="3" t="s">
        <v>352</v>
      </c>
    </row>
    <row r="9" spans="1:5">
      <c r="A9" s="4" t="s">
        <v>353</v>
      </c>
      <c r="C9" s="7" t="n">
        <v>10000000</v>
      </c>
      <c r="D9" s="7" t="n">
        <v>10000000</v>
      </c>
    </row>
    <row r="10" spans="1:5">
      <c r="A10" s="4" t="s">
        <v>363</v>
      </c>
    </row>
    <row r="11" spans="1:5">
      <c r="A11" s="3" t="s">
        <v>352</v>
      </c>
    </row>
    <row r="12" spans="1:5">
      <c r="A12" s="4" t="s">
        <v>364</v>
      </c>
      <c r="C12" s="4" t="s">
        <v>365</v>
      </c>
      <c r="D12" s="4" t="s">
        <v>365</v>
      </c>
    </row>
    <row r="13" spans="1:5">
      <c r="A13" s="4" t="s">
        <v>354</v>
      </c>
    </row>
    <row r="14" spans="1:5">
      <c r="A14" s="3" t="s">
        <v>352</v>
      </c>
    </row>
    <row r="15" spans="1:5">
      <c r="A15" s="4" t="s">
        <v>355</v>
      </c>
      <c r="E15" s="7" t="n">
        <v>12000000</v>
      </c>
    </row>
    <row r="16" spans="1:5">
      <c r="A16" s="4" t="s">
        <v>366</v>
      </c>
      <c r="B16" s="7" t="n">
        <v>7200000</v>
      </c>
    </row>
    <row r="17" spans="1:5">
      <c r="A17" s="4" t="s">
        <v>353</v>
      </c>
      <c r="C17" s="7" t="n">
        <v>0</v>
      </c>
      <c r="D17" s="7" t="n">
        <v>0</v>
      </c>
    </row>
    <row r="18" spans="1:5">
      <c r="A18" s="4" t="s">
        <v>367</v>
      </c>
    </row>
    <row r="19" spans="1:5">
      <c r="A19" s="3" t="s">
        <v>352</v>
      </c>
    </row>
    <row r="20" spans="1:5">
      <c r="A20" s="4" t="s">
        <v>368</v>
      </c>
      <c r="B20" s="4" t="s">
        <v>283</v>
      </c>
    </row>
    <row r="21" spans="1:5">
      <c r="A21" s="4" t="s">
        <v>362</v>
      </c>
      <c r="B21" s="7" t="n">
        <v>35000000</v>
      </c>
    </row>
    <row r="22" spans="1:5">
      <c r="A22" s="4" t="s">
        <v>355</v>
      </c>
      <c r="B22" s="5" t="n">
        <v>12500000</v>
      </c>
    </row>
    <row r="23" spans="1:5">
      <c r="A23" s="4" t="s">
        <v>246</v>
      </c>
    </row>
    <row r="24" spans="1:5">
      <c r="A24" s="3" t="s">
        <v>352</v>
      </c>
    </row>
    <row r="25" spans="1:5">
      <c r="A25" s="4" t="s">
        <v>353</v>
      </c>
      <c r="C25" s="7" t="n">
        <v>24600000</v>
      </c>
      <c r="D25" s="7" t="n">
        <v>24600000</v>
      </c>
    </row>
    <row r="26" spans="1:5">
      <c r="A26" s="4" t="s">
        <v>369</v>
      </c>
    </row>
    <row r="27" spans="1:5">
      <c r="A27" s="3" t="s">
        <v>352</v>
      </c>
    </row>
    <row r="28" spans="1:5">
      <c r="A28" s="4" t="s">
        <v>362</v>
      </c>
      <c r="B28" s="7"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370</v>
      </c>
      <c r="B1" s="2" t="s">
        <v>1</v>
      </c>
    </row>
    <row r="2" spans="1:2">
      <c r="B2" s="2" t="s">
        <v>131</v>
      </c>
    </row>
    <row r="3" spans="1:2">
      <c r="A3" s="4" t="s">
        <v>248</v>
      </c>
    </row>
    <row r="4" spans="1:2">
      <c r="A4" s="3" t="s">
        <v>371</v>
      </c>
    </row>
    <row r="5" spans="1:2">
      <c r="A5" s="4" t="s">
        <v>372</v>
      </c>
      <c r="B5" s="7" t="n">
        <v>1800</v>
      </c>
    </row>
    <row r="6" spans="1:2">
      <c r="A6" s="4" t="s">
        <v>373</v>
      </c>
    </row>
    <row r="7" spans="1:2">
      <c r="A7" s="3" t="s">
        <v>371</v>
      </c>
    </row>
    <row r="8" spans="1:2">
      <c r="A8" s="4" t="s">
        <v>372</v>
      </c>
      <c r="B8" s="7" t="n">
        <v>550</v>
      </c>
    </row>
    <row r="9" spans="1:2">
      <c r="A9" s="4" t="s">
        <v>374</v>
      </c>
      <c r="B9" s="4" t="s">
        <v>375</v>
      </c>
    </row>
    <row r="10" spans="1:2">
      <c r="A10" s="4" t="s">
        <v>376</v>
      </c>
    </row>
    <row r="11" spans="1:2">
      <c r="A11" s="3" t="s">
        <v>371</v>
      </c>
    </row>
    <row r="12" spans="1:2">
      <c r="A12" s="4" t="s">
        <v>372</v>
      </c>
      <c r="B12" s="7" t="n">
        <v>830</v>
      </c>
    </row>
    <row r="13" spans="1:2">
      <c r="A13" s="4" t="s">
        <v>374</v>
      </c>
      <c r="B13" s="4" t="s">
        <v>377</v>
      </c>
    </row>
    <row r="14" spans="1:2">
      <c r="A14" s="4" t="s">
        <v>378</v>
      </c>
    </row>
    <row r="15" spans="1:2">
      <c r="A15" s="3" t="s">
        <v>371</v>
      </c>
    </row>
    <row r="16" spans="1:2">
      <c r="A16" s="4" t="s">
        <v>372</v>
      </c>
      <c r="B16" s="7" t="n">
        <v>356</v>
      </c>
    </row>
    <row r="17" spans="1:2">
      <c r="A17" s="4" t="s">
        <v>374</v>
      </c>
      <c r="B17" s="4" t="s">
        <v>379</v>
      </c>
    </row>
    <row r="18" spans="1:2">
      <c r="A18" s="4" t="s">
        <v>380</v>
      </c>
    </row>
    <row r="19" spans="1:2">
      <c r="A19" s="3" t="s">
        <v>371</v>
      </c>
    </row>
    <row r="20" spans="1:2">
      <c r="A20" s="4" t="s">
        <v>381</v>
      </c>
      <c r="B20" s="7" t="n">
        <v>227</v>
      </c>
    </row>
    <row r="21" spans="1:2">
      <c r="A21" s="4" t="s">
        <v>382</v>
      </c>
      <c r="B21" s="7" t="n">
        <v>7</v>
      </c>
    </row>
    <row r="22" spans="1:2">
      <c r="A22" s="4" t="s">
        <v>383</v>
      </c>
      <c r="B22"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84</v>
      </c>
      <c r="B1" s="2" t="s">
        <v>1</v>
      </c>
    </row>
    <row r="2" spans="1:3">
      <c r="B2" s="2" t="s">
        <v>2</v>
      </c>
      <c r="C2" s="2" t="s">
        <v>351</v>
      </c>
    </row>
    <row r="3" spans="1:3">
      <c r="A3" s="3" t="s">
        <v>385</v>
      </c>
    </row>
    <row r="4" spans="1:3">
      <c r="A4" s="4" t="s">
        <v>386</v>
      </c>
      <c r="B4" s="7" t="n">
        <v>0</v>
      </c>
    </row>
    <row r="5" spans="1:3">
      <c r="A5" s="4" t="s">
        <v>387</v>
      </c>
      <c r="B5" s="5" t="n">
        <v>0</v>
      </c>
    </row>
    <row r="6" spans="1:3">
      <c r="A6" s="4" t="s">
        <v>388</v>
      </c>
      <c r="B6" s="5" t="n">
        <v>0</v>
      </c>
    </row>
    <row r="7" spans="1:3">
      <c r="A7" s="4" t="s">
        <v>389</v>
      </c>
      <c r="B7" s="5" t="n">
        <v>0</v>
      </c>
    </row>
    <row r="8" spans="1:3">
      <c r="A8" s="4" t="s">
        <v>390</v>
      </c>
      <c r="C8" s="7" t="n">
        <v>2200000</v>
      </c>
    </row>
    <row r="9" spans="1:3">
      <c r="A9" s="4" t="s">
        <v>391</v>
      </c>
      <c r="C9" s="7" t="n">
        <v>3700000</v>
      </c>
    </row>
    <row r="10" spans="1:3">
      <c r="A10" s="4" t="s">
        <v>392</v>
      </c>
      <c r="B10" s="5" t="n">
        <v>5200000</v>
      </c>
    </row>
    <row r="11" spans="1:3">
      <c r="A11" s="4" t="s">
        <v>393</v>
      </c>
      <c r="B11" s="7" t="n">
        <v>1500000</v>
      </c>
    </row>
    <row r="12" spans="1:3">
      <c r="A12" s="9" t="n">
        <v>3</v>
      </c>
    </row>
    <row r="13" spans="1:3">
      <c r="A13" s="3" t="s">
        <v>385</v>
      </c>
    </row>
    <row r="14" spans="1:3">
      <c r="A14" s="4" t="s">
        <v>394</v>
      </c>
      <c r="B1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2</v>
      </c>
      <c r="D1" s="2" t="s">
        <v>80</v>
      </c>
      <c r="E1" s="2" t="s">
        <v>2</v>
      </c>
      <c r="F1" s="2" t="s">
        <v>80</v>
      </c>
      <c r="G1" s="2" t="s">
        <v>25</v>
      </c>
    </row>
    <row r="2" spans="1:7">
      <c r="A2" s="4" t="s">
        <v>398</v>
      </c>
      <c r="B2" s="4" t="s">
        <v>399</v>
      </c>
      <c r="E2" s="4" t="s">
        <v>400</v>
      </c>
    </row>
    <row r="3" spans="1:7">
      <c r="A3" s="4" t="s">
        <v>102</v>
      </c>
      <c r="C3" s="7" t="n">
        <v>-9073</v>
      </c>
      <c r="D3" s="7" t="n">
        <v>0</v>
      </c>
      <c r="E3" s="7" t="n">
        <v>-8605</v>
      </c>
      <c r="F3" s="7" t="n">
        <v>115</v>
      </c>
    </row>
    <row r="4" spans="1:7">
      <c r="A4" s="4" t="s">
        <v>401</v>
      </c>
      <c r="E4" s="7" t="n">
        <v>6592</v>
      </c>
    </row>
    <row r="5" spans="1:7">
      <c r="A5" s="4" t="s">
        <v>402</v>
      </c>
      <c r="E5" s="4" t="s">
        <v>403</v>
      </c>
      <c r="G5" s="4" t="s">
        <v>404</v>
      </c>
    </row>
    <row r="6" spans="1:7">
      <c r="A6" s="4" t="s">
        <v>405</v>
      </c>
      <c r="F6" s="5" t="n">
        <v>115</v>
      </c>
    </row>
    <row r="7" spans="1:7">
      <c r="A7" s="4" t="s">
        <v>406</v>
      </c>
      <c r="D7" s="7" t="n">
        <v>30</v>
      </c>
      <c r="F7" s="7" t="n">
        <v>30</v>
      </c>
    </row>
    <row r="8" spans="1:7">
      <c r="A8" s="4" t="s">
        <v>248</v>
      </c>
    </row>
    <row r="9" spans="1:7">
      <c r="A9" s="4" t="s">
        <v>102</v>
      </c>
      <c r="C9" s="5" t="n">
        <v>-1700</v>
      </c>
      <c r="E9" s="7" t="n">
        <v>-1700</v>
      </c>
    </row>
    <row r="10" spans="1:7">
      <c r="A10" s="4" t="s">
        <v>407</v>
      </c>
      <c r="C10" s="7" t="n">
        <v>13271</v>
      </c>
      <c r="E10" s="7" t="n">
        <v>13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410</v>
      </c>
      <c r="D1" s="2" t="s">
        <v>2</v>
      </c>
      <c r="E1" s="2" t="s">
        <v>80</v>
      </c>
      <c r="F1" s="2" t="s">
        <v>2</v>
      </c>
      <c r="G1" s="2" t="s">
        <v>80</v>
      </c>
    </row>
    <row r="2" spans="1:7">
      <c r="A2" s="3" t="s">
        <v>411</v>
      </c>
    </row>
    <row r="3" spans="1:7">
      <c r="A3" s="4" t="s">
        <v>123</v>
      </c>
      <c r="B3" s="5" t="n">
        <v>3423367</v>
      </c>
    </row>
    <row r="4" spans="1:7">
      <c r="A4" s="4" t="s">
        <v>122</v>
      </c>
      <c r="B4" s="7" t="n">
        <v>19800</v>
      </c>
      <c r="F4" s="7" t="n">
        <v>19810</v>
      </c>
    </row>
    <row r="5" spans="1:7">
      <c r="A5" s="4" t="s">
        <v>412</v>
      </c>
      <c r="D5" s="5" t="n">
        <v>0</v>
      </c>
      <c r="F5" s="5" t="n">
        <v>0</v>
      </c>
    </row>
    <row r="6" spans="1:7">
      <c r="A6" s="4" t="s">
        <v>156</v>
      </c>
      <c r="G6" s="7" t="n">
        <v>6193</v>
      </c>
    </row>
    <row r="7" spans="1:7">
      <c r="A7" s="4" t="s">
        <v>413</v>
      </c>
    </row>
    <row r="8" spans="1:7">
      <c r="A8" s="3" t="s">
        <v>411</v>
      </c>
    </row>
    <row r="9" spans="1:7">
      <c r="A9" s="4" t="s">
        <v>414</v>
      </c>
      <c r="E9" s="10" t="n">
        <v>2.6058</v>
      </c>
      <c r="G9" s="10" t="n">
        <v>2.6058</v>
      </c>
    </row>
    <row r="10" spans="1:7">
      <c r="A10" s="4" t="s">
        <v>156</v>
      </c>
      <c r="G10" s="7" t="n">
        <v>6200</v>
      </c>
    </row>
    <row r="11" spans="1:7">
      <c r="A11" s="3" t="s">
        <v>415</v>
      </c>
    </row>
    <row r="12" spans="1:7">
      <c r="A12" s="4" t="s">
        <v>416</v>
      </c>
      <c r="D12" s="5" t="n">
        <v>23978</v>
      </c>
      <c r="E12" s="5" t="n">
        <v>68978</v>
      </c>
      <c r="F12" s="5" t="n">
        <v>23978</v>
      </c>
      <c r="G12" s="5" t="n">
        <v>2445653</v>
      </c>
    </row>
    <row r="13" spans="1:7">
      <c r="A13" s="4" t="s">
        <v>417</v>
      </c>
      <c r="D13" s="5" t="n">
        <v>0</v>
      </c>
      <c r="E13" s="5" t="n">
        <v>-24733</v>
      </c>
      <c r="F13" s="5" t="n">
        <v>0</v>
      </c>
      <c r="G13" s="5" t="n">
        <v>-2401408</v>
      </c>
    </row>
    <row r="14" spans="1:7">
      <c r="A14" s="4" t="s">
        <v>418</v>
      </c>
      <c r="E14" s="5" t="n">
        <v>-20267</v>
      </c>
      <c r="G14" s="5" t="n">
        <v>-20267</v>
      </c>
    </row>
    <row r="15" spans="1:7">
      <c r="A15" s="4" t="s">
        <v>419</v>
      </c>
      <c r="D15" s="5" t="n">
        <v>23978</v>
      </c>
      <c r="E15" s="5" t="n">
        <v>23978</v>
      </c>
      <c r="F15" s="5" t="n">
        <v>23978</v>
      </c>
      <c r="G15" s="5" t="n">
        <v>23978</v>
      </c>
    </row>
    <row r="16" spans="1:7">
      <c r="A16" s="4" t="s">
        <v>420</v>
      </c>
    </row>
    <row r="17" spans="1:7">
      <c r="A17" s="3" t="s">
        <v>411</v>
      </c>
    </row>
    <row r="18" spans="1:7">
      <c r="A18" s="4" t="s">
        <v>421</v>
      </c>
      <c r="C18" s="5" t="n">
        <v>9583332</v>
      </c>
    </row>
    <row r="19" spans="1:7">
      <c r="A19" s="4" t="s">
        <v>422</v>
      </c>
      <c r="C19" s="8" t="n">
        <v>4.5</v>
      </c>
    </row>
    <row r="20" spans="1:7">
      <c r="A20" s="4" t="s">
        <v>423</v>
      </c>
      <c r="C20" s="5" t="n">
        <v>1249999</v>
      </c>
    </row>
    <row r="21" spans="1:7">
      <c r="A21" s="4" t="s">
        <v>424</v>
      </c>
      <c r="C21" s="7" t="n">
        <v>4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0"/>
    <col customWidth="1" max="3" min="3" width="28"/>
    <col customWidth="1" max="4" min="4" width="30"/>
    <col customWidth="1" max="5" min="5" width="20"/>
  </cols>
  <sheetData>
    <row r="1" spans="1:5">
      <c r="A1" s="1" t="s">
        <v>425</v>
      </c>
      <c r="B1" s="2" t="s">
        <v>426</v>
      </c>
      <c r="D1" s="2" t="s">
        <v>1</v>
      </c>
    </row>
    <row r="2" spans="1:5">
      <c r="B2" s="2" t="s">
        <v>427</v>
      </c>
      <c r="C2" s="2" t="s">
        <v>428</v>
      </c>
      <c r="D2" s="2" t="s">
        <v>429</v>
      </c>
      <c r="E2" s="2" t="s">
        <v>430</v>
      </c>
    </row>
    <row r="3" spans="1:5">
      <c r="A3" s="3" t="s">
        <v>431</v>
      </c>
    </row>
    <row r="4" spans="1:5">
      <c r="A4" s="4" t="s">
        <v>432</v>
      </c>
      <c r="D4" s="4" t="s">
        <v>433</v>
      </c>
    </row>
    <row r="5" spans="1:5">
      <c r="A5" s="4" t="s">
        <v>434</v>
      </c>
      <c r="C5" s="5" t="n">
        <v>135000</v>
      </c>
      <c r="D5" s="5" t="n">
        <v>179047</v>
      </c>
      <c r="E5" s="5" t="n">
        <v>20080</v>
      </c>
    </row>
    <row r="6" spans="1:5">
      <c r="A6" s="4" t="s">
        <v>435</v>
      </c>
      <c r="C6" s="5" t="n">
        <v>11</v>
      </c>
    </row>
    <row r="7" spans="1:5">
      <c r="A7" s="5" t="n">
        <v>2018</v>
      </c>
    </row>
    <row r="8" spans="1:5">
      <c r="A8" s="3" t="s">
        <v>431</v>
      </c>
    </row>
    <row r="9" spans="1:5">
      <c r="A9" s="4" t="s">
        <v>436</v>
      </c>
      <c r="C9" s="4" t="s">
        <v>437</v>
      </c>
    </row>
    <row r="10" spans="1:5">
      <c r="A10" s="5" t="n">
        <v>2019</v>
      </c>
    </row>
    <row r="11" spans="1:5">
      <c r="A11" s="3" t="s">
        <v>431</v>
      </c>
    </row>
    <row r="12" spans="1:5">
      <c r="A12" s="4" t="s">
        <v>436</v>
      </c>
      <c r="C12" s="4" t="s">
        <v>437</v>
      </c>
    </row>
    <row r="13" spans="1:5">
      <c r="A13" s="5" t="n">
        <v>2020</v>
      </c>
    </row>
    <row r="14" spans="1:5">
      <c r="A14" s="3" t="s">
        <v>431</v>
      </c>
    </row>
    <row r="15" spans="1:5">
      <c r="A15" s="4" t="s">
        <v>436</v>
      </c>
      <c r="C15" s="4" t="s">
        <v>437</v>
      </c>
    </row>
    <row r="16" spans="1:5">
      <c r="A16" s="4" t="s">
        <v>438</v>
      </c>
    </row>
    <row r="17" spans="1:5">
      <c r="A17" s="3" t="s">
        <v>431</v>
      </c>
    </row>
    <row r="18" spans="1:5">
      <c r="A18" s="4" t="s">
        <v>434</v>
      </c>
      <c r="B18" s="5" t="n">
        <v>19047</v>
      </c>
    </row>
    <row r="19" spans="1:5">
      <c r="A19" s="4" t="s">
        <v>439</v>
      </c>
      <c r="B19" s="8" t="n">
        <v>5.25</v>
      </c>
    </row>
    <row r="20" spans="1:5">
      <c r="A20" s="4" t="s">
        <v>440</v>
      </c>
    </row>
    <row r="21" spans="1:5">
      <c r="A21" s="3" t="s">
        <v>431</v>
      </c>
    </row>
    <row r="22" spans="1:5">
      <c r="A22" s="4" t="s">
        <v>434</v>
      </c>
      <c r="B22" s="5" t="n">
        <v>25000</v>
      </c>
    </row>
    <row r="23" spans="1:5">
      <c r="A23" s="4" t="s">
        <v>439</v>
      </c>
      <c r="B23" s="8" t="n">
        <v>5.25</v>
      </c>
    </row>
    <row r="24" spans="1:5">
      <c r="A24" s="4" t="s">
        <v>441</v>
      </c>
    </row>
    <row r="25" spans="1:5">
      <c r="A25" s="3" t="s">
        <v>431</v>
      </c>
    </row>
    <row r="26" spans="1:5">
      <c r="A26" s="4" t="s">
        <v>436</v>
      </c>
      <c r="B26" s="4" t="s">
        <v>437</v>
      </c>
    </row>
    <row r="27" spans="1:5">
      <c r="A27" s="4" t="s">
        <v>442</v>
      </c>
    </row>
    <row r="28" spans="1:5">
      <c r="A28" s="3" t="s">
        <v>431</v>
      </c>
    </row>
    <row r="29" spans="1:5">
      <c r="A29" s="4" t="s">
        <v>436</v>
      </c>
      <c r="B29" s="4" t="s">
        <v>437</v>
      </c>
    </row>
    <row r="30" spans="1:5">
      <c r="A30" s="4" t="s">
        <v>443</v>
      </c>
    </row>
    <row r="31" spans="1:5">
      <c r="A31" s="3" t="s">
        <v>431</v>
      </c>
    </row>
    <row r="32" spans="1:5">
      <c r="A32" s="4" t="s">
        <v>436</v>
      </c>
      <c r="B32" s="4" t="s">
        <v>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444</v>
      </c>
      <c r="B1" s="2" t="s">
        <v>426</v>
      </c>
      <c r="C1" s="2" t="s">
        <v>79</v>
      </c>
      <c r="E1" s="2" t="s">
        <v>1</v>
      </c>
    </row>
    <row r="2" spans="1:6">
      <c r="B2" s="2" t="s">
        <v>445</v>
      </c>
      <c r="C2" s="2" t="s">
        <v>2</v>
      </c>
      <c r="D2" s="2" t="s">
        <v>80</v>
      </c>
      <c r="E2" s="2" t="s">
        <v>2</v>
      </c>
      <c r="F2" s="2" t="s">
        <v>80</v>
      </c>
    </row>
    <row r="3" spans="1:6">
      <c r="A3" s="3" t="s">
        <v>431</v>
      </c>
    </row>
    <row r="4" spans="1:6">
      <c r="A4" s="4" t="s">
        <v>124</v>
      </c>
      <c r="C4" s="7" t="n">
        <v>346</v>
      </c>
      <c r="D4" s="7" t="n">
        <v>111</v>
      </c>
      <c r="E4" s="7" t="n">
        <v>636</v>
      </c>
      <c r="F4" s="7" t="n">
        <v>208</v>
      </c>
    </row>
    <row r="5" spans="1:6">
      <c r="A5" s="4" t="s">
        <v>446</v>
      </c>
    </row>
    <row r="6" spans="1:6">
      <c r="A6" s="3" t="s">
        <v>431</v>
      </c>
    </row>
    <row r="7" spans="1:6">
      <c r="A7" s="4" t="s">
        <v>447</v>
      </c>
      <c r="F7" s="4" t="s">
        <v>448</v>
      </c>
    </row>
    <row r="8" spans="1:6">
      <c r="A8" s="4" t="s">
        <v>449</v>
      </c>
      <c r="F8" s="4" t="s">
        <v>450</v>
      </c>
    </row>
    <row r="9" spans="1:6">
      <c r="A9" s="4" t="s">
        <v>451</v>
      </c>
      <c r="F9" s="4" t="s">
        <v>452</v>
      </c>
    </row>
    <row r="10" spans="1:6">
      <c r="A10" s="4" t="s">
        <v>453</v>
      </c>
      <c r="B10" s="5" t="n">
        <v>135000</v>
      </c>
      <c r="E10" s="5" t="n">
        <v>179047</v>
      </c>
      <c r="F10" s="5" t="n">
        <v>20080</v>
      </c>
    </row>
    <row r="11" spans="1:6">
      <c r="A11" s="4" t="s">
        <v>454</v>
      </c>
      <c r="C11" s="8" t="n">
        <v>5.66</v>
      </c>
      <c r="D11" s="8" t="n">
        <v>4.98</v>
      </c>
      <c r="E11" s="8" t="n">
        <v>5.66</v>
      </c>
      <c r="F11" s="8" t="n">
        <v>4.98</v>
      </c>
    </row>
    <row r="12" spans="1:6">
      <c r="A12" s="4" t="s">
        <v>455</v>
      </c>
      <c r="C12" s="8" t="n">
        <v>2.42</v>
      </c>
      <c r="D12" s="8" t="n">
        <v>1.98</v>
      </c>
      <c r="E12" s="8" t="n">
        <v>2.42</v>
      </c>
      <c r="F12" s="8" t="n">
        <v>1.98</v>
      </c>
    </row>
    <row r="13" spans="1:6">
      <c r="A13" s="4" t="s">
        <v>124</v>
      </c>
      <c r="E13" s="7" t="n">
        <v>276</v>
      </c>
      <c r="F13" s="7" t="n">
        <v>95</v>
      </c>
    </row>
    <row r="14" spans="1:6">
      <c r="A14" s="4" t="s">
        <v>456</v>
      </c>
    </row>
    <row r="15" spans="1:6">
      <c r="A15" s="3" t="s">
        <v>431</v>
      </c>
    </row>
    <row r="16" spans="1:6">
      <c r="A16" s="4" t="s">
        <v>447</v>
      </c>
      <c r="E16" s="4" t="s">
        <v>457</v>
      </c>
    </row>
    <row r="17" spans="1:6">
      <c r="A17" s="4" t="s">
        <v>449</v>
      </c>
      <c r="E17" s="4" t="s">
        <v>450</v>
      </c>
    </row>
    <row r="18" spans="1:6">
      <c r="A18" s="4" t="s">
        <v>451</v>
      </c>
      <c r="E18" s="4" t="s">
        <v>458</v>
      </c>
    </row>
    <row r="19" spans="1:6">
      <c r="A19" s="4" t="s">
        <v>459</v>
      </c>
    </row>
    <row r="20" spans="1:6">
      <c r="A20" s="3" t="s">
        <v>431</v>
      </c>
    </row>
    <row r="21" spans="1:6">
      <c r="A21" s="4" t="s">
        <v>447</v>
      </c>
      <c r="E21" s="4" t="s">
        <v>460</v>
      </c>
    </row>
    <row r="22" spans="1:6">
      <c r="A22" s="4" t="s">
        <v>449</v>
      </c>
      <c r="E22" s="4" t="s">
        <v>461</v>
      </c>
    </row>
    <row r="23" spans="1:6">
      <c r="A23" s="4" t="s">
        <v>451</v>
      </c>
      <c r="E23" s="4" t="s">
        <v>46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463</v>
      </c>
      <c r="B1" s="2" t="s">
        <v>464</v>
      </c>
      <c r="C1" s="2" t="s">
        <v>465</v>
      </c>
    </row>
    <row r="2" spans="1:3">
      <c r="A2" s="4" t="s">
        <v>466</v>
      </c>
    </row>
    <row r="3" spans="1:3">
      <c r="A3" s="3" t="s">
        <v>431</v>
      </c>
    </row>
    <row r="4" spans="1:3">
      <c r="A4" s="4" t="s">
        <v>467</v>
      </c>
      <c r="C4" s="5" t="n">
        <v>177363</v>
      </c>
    </row>
    <row r="5" spans="1:3">
      <c r="A5" s="4" t="s">
        <v>468</v>
      </c>
    </row>
    <row r="6" spans="1:3">
      <c r="A6" s="3" t="s">
        <v>431</v>
      </c>
    </row>
    <row r="7" spans="1:3">
      <c r="A7" s="4" t="s">
        <v>469</v>
      </c>
      <c r="B7" s="7" t="n">
        <v>90</v>
      </c>
    </row>
    <row r="8" spans="1:3">
      <c r="A8" s="4" t="s">
        <v>467</v>
      </c>
      <c r="B8" s="5" t="n">
        <v>98184</v>
      </c>
    </row>
    <row r="9" spans="1:3">
      <c r="A9" s="4" t="s">
        <v>470</v>
      </c>
      <c r="B9" s="4" t="s">
        <v>339</v>
      </c>
    </row>
    <row r="10" spans="1:3">
      <c r="A10" s="4" t="s">
        <v>471</v>
      </c>
      <c r="C10" s="7" t="n">
        <v>315</v>
      </c>
    </row>
    <row r="11" spans="1:3">
      <c r="A11" s="4" t="s">
        <v>472</v>
      </c>
    </row>
    <row r="12" spans="1:3">
      <c r="A12" s="3" t="s">
        <v>431</v>
      </c>
    </row>
    <row r="13" spans="1:3">
      <c r="A13" s="4" t="s">
        <v>473</v>
      </c>
      <c r="C13" s="5" t="n">
        <v>2</v>
      </c>
    </row>
    <row r="14" spans="1:3">
      <c r="A14" s="4" t="s">
        <v>474</v>
      </c>
    </row>
    <row r="15" spans="1:3">
      <c r="A15" s="3" t="s">
        <v>431</v>
      </c>
    </row>
    <row r="16" spans="1:3">
      <c r="A16" s="4" t="s">
        <v>467</v>
      </c>
      <c r="C16" s="5" t="n">
        <v>6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238</v>
      </c>
    </row>
    <row r="2" spans="1:3">
      <c r="B2" s="2" t="s">
        <v>2</v>
      </c>
      <c r="C2" s="2" t="s">
        <v>25</v>
      </c>
    </row>
    <row r="3" spans="1:3">
      <c r="A3" s="3" t="s">
        <v>431</v>
      </c>
    </row>
    <row r="4" spans="1:3">
      <c r="A4" s="4" t="s">
        <v>476</v>
      </c>
      <c r="C4" s="4" t="s">
        <v>477</v>
      </c>
    </row>
    <row r="5" spans="1:3">
      <c r="A5" s="4" t="s">
        <v>478</v>
      </c>
      <c r="C5" s="4" t="s">
        <v>479</v>
      </c>
    </row>
    <row r="6" spans="1:3">
      <c r="A6" s="4" t="s">
        <v>438</v>
      </c>
    </row>
    <row r="7" spans="1:3">
      <c r="A7" s="3" t="s">
        <v>431</v>
      </c>
    </row>
    <row r="8" spans="1:3">
      <c r="A8" s="4" t="s">
        <v>480</v>
      </c>
      <c r="C8" s="7" t="n">
        <v>840000</v>
      </c>
    </row>
    <row r="9" spans="1:3">
      <c r="A9" s="4" t="s">
        <v>481</v>
      </c>
      <c r="C9" s="4" t="s">
        <v>482</v>
      </c>
    </row>
    <row r="10" spans="1:3">
      <c r="A10" s="4" t="s">
        <v>440</v>
      </c>
    </row>
    <row r="11" spans="1:3">
      <c r="A11" s="3" t="s">
        <v>431</v>
      </c>
    </row>
    <row r="12" spans="1:3">
      <c r="A12" s="4" t="s">
        <v>480</v>
      </c>
      <c r="C12" s="7" t="n">
        <v>300000</v>
      </c>
    </row>
    <row r="13" spans="1:3">
      <c r="A13" s="4" t="s">
        <v>481</v>
      </c>
      <c r="C13" s="4" t="s">
        <v>483</v>
      </c>
    </row>
    <row r="14" spans="1:3">
      <c r="A14" s="4" t="s">
        <v>484</v>
      </c>
    </row>
    <row r="15" spans="1:3">
      <c r="A15" s="3" t="s">
        <v>431</v>
      </c>
    </row>
    <row r="16" spans="1:3">
      <c r="A16" s="4" t="s">
        <v>480</v>
      </c>
      <c r="C16" s="7" t="n">
        <v>275000</v>
      </c>
    </row>
    <row r="17" spans="1:3">
      <c r="A17" s="4" t="s">
        <v>481</v>
      </c>
      <c r="C17" s="4" t="s">
        <v>483</v>
      </c>
    </row>
    <row r="18" spans="1:3">
      <c r="A18" s="4" t="s">
        <v>485</v>
      </c>
    </row>
    <row r="19" spans="1:3">
      <c r="A19" s="3" t="s">
        <v>431</v>
      </c>
    </row>
    <row r="20" spans="1:3">
      <c r="A20" s="4" t="s">
        <v>480</v>
      </c>
      <c r="C20" s="7" t="n">
        <v>280000</v>
      </c>
    </row>
    <row r="21" spans="1:3">
      <c r="A21" s="4" t="s">
        <v>481</v>
      </c>
      <c r="C21" s="4" t="s">
        <v>483</v>
      </c>
    </row>
    <row r="22" spans="1:3">
      <c r="A22" s="4" t="s">
        <v>486</v>
      </c>
    </row>
    <row r="23" spans="1:3">
      <c r="A23" s="3" t="s">
        <v>431</v>
      </c>
    </row>
    <row r="24" spans="1:3">
      <c r="A24" s="4" t="s">
        <v>480</v>
      </c>
      <c r="C24" s="7" t="n">
        <v>1260000</v>
      </c>
    </row>
    <row r="25" spans="1:3">
      <c r="A25" s="4" t="s">
        <v>481</v>
      </c>
      <c r="C25" s="4" t="s">
        <v>487</v>
      </c>
    </row>
    <row r="26" spans="1:3">
      <c r="A26" s="4" t="s">
        <v>488</v>
      </c>
    </row>
    <row r="27" spans="1:3">
      <c r="A27" s="3" t="s">
        <v>431</v>
      </c>
    </row>
    <row r="28" spans="1:3">
      <c r="A28" s="4" t="s">
        <v>480</v>
      </c>
      <c r="C28" s="7" t="n">
        <v>450000</v>
      </c>
    </row>
    <row r="29" spans="1:3">
      <c r="A29" s="4" t="s">
        <v>481</v>
      </c>
      <c r="C29" s="4" t="s">
        <v>489</v>
      </c>
    </row>
    <row r="30" spans="1:3">
      <c r="A30" s="4" t="s">
        <v>490</v>
      </c>
    </row>
    <row r="31" spans="1:3">
      <c r="A31" s="3" t="s">
        <v>431</v>
      </c>
    </row>
    <row r="32" spans="1:3">
      <c r="A32" s="4" t="s">
        <v>480</v>
      </c>
      <c r="C32" s="7" t="n">
        <v>412500</v>
      </c>
    </row>
    <row r="33" spans="1:3">
      <c r="A33" s="4" t="s">
        <v>481</v>
      </c>
      <c r="C33" s="4" t="s">
        <v>489</v>
      </c>
    </row>
    <row r="34" spans="1:3">
      <c r="A34" s="4" t="s">
        <v>491</v>
      </c>
    </row>
    <row r="35" spans="1:3">
      <c r="A35" s="3" t="s">
        <v>431</v>
      </c>
    </row>
    <row r="36" spans="1:3">
      <c r="A36" s="4" t="s">
        <v>480</v>
      </c>
      <c r="C36" s="7" t="n">
        <v>420000</v>
      </c>
    </row>
    <row r="37" spans="1:3">
      <c r="A37" s="4" t="s">
        <v>481</v>
      </c>
      <c r="C37" s="4" t="s">
        <v>489</v>
      </c>
    </row>
    <row r="38" spans="1:3">
      <c r="A38" s="5" t="n">
        <v>2018</v>
      </c>
    </row>
    <row r="39" spans="1:3">
      <c r="A39" s="3" t="s">
        <v>431</v>
      </c>
    </row>
    <row r="40" spans="1:3">
      <c r="A40" s="4" t="s">
        <v>436</v>
      </c>
      <c r="B40" s="4" t="s">
        <v>437</v>
      </c>
    </row>
    <row r="41" spans="1:3">
      <c r="A41" s="5" t="n">
        <v>2019</v>
      </c>
    </row>
    <row r="42" spans="1:3">
      <c r="A42" s="3" t="s">
        <v>431</v>
      </c>
    </row>
    <row r="43" spans="1:3">
      <c r="A43" s="4" t="s">
        <v>436</v>
      </c>
      <c r="B43" s="4" t="s">
        <v>437</v>
      </c>
    </row>
    <row r="44" spans="1:3">
      <c r="A44" s="5" t="n">
        <v>2020</v>
      </c>
    </row>
    <row r="45" spans="1:3">
      <c r="A45" s="3" t="s">
        <v>431</v>
      </c>
    </row>
    <row r="46" spans="1:3">
      <c r="A46" s="4" t="s">
        <v>436</v>
      </c>
      <c r="B4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9</v>
      </c>
      <c r="D1" s="2" t="s">
        <v>1</v>
      </c>
    </row>
    <row r="2" spans="1:5">
      <c r="B2" s="2" t="s">
        <v>2</v>
      </c>
      <c r="C2" s="2" t="s">
        <v>80</v>
      </c>
      <c r="D2" s="2" t="s">
        <v>2</v>
      </c>
      <c r="E2" s="2" t="s">
        <v>80</v>
      </c>
    </row>
    <row r="3" spans="1:5">
      <c r="A3" s="3" t="s">
        <v>431</v>
      </c>
    </row>
    <row r="4" spans="1:5">
      <c r="A4" s="4" t="s">
        <v>124</v>
      </c>
      <c r="B4" s="7" t="n">
        <v>346</v>
      </c>
      <c r="C4" s="7" t="n">
        <v>111</v>
      </c>
      <c r="D4" s="7" t="n">
        <v>636</v>
      </c>
      <c r="E4" s="7" t="n">
        <v>208</v>
      </c>
    </row>
    <row r="5" spans="1:5">
      <c r="A5" s="4" t="s">
        <v>493</v>
      </c>
    </row>
    <row r="6" spans="1:5">
      <c r="A6" s="3" t="s">
        <v>431</v>
      </c>
    </row>
    <row r="7" spans="1:5">
      <c r="A7" s="4" t="s">
        <v>124</v>
      </c>
      <c r="B7" s="5" t="n">
        <v>273</v>
      </c>
      <c r="D7" s="5" t="n">
        <v>489</v>
      </c>
    </row>
    <row r="8" spans="1:5">
      <c r="A8" s="4" t="s">
        <v>494</v>
      </c>
    </row>
    <row r="9" spans="1:5">
      <c r="A9" s="3" t="s">
        <v>431</v>
      </c>
    </row>
    <row r="10" spans="1:5">
      <c r="A10" s="4" t="s">
        <v>124</v>
      </c>
      <c r="B10" s="5" t="n">
        <v>64</v>
      </c>
      <c r="C10" s="5" t="n">
        <v>85</v>
      </c>
      <c r="D10" s="5" t="n">
        <v>128</v>
      </c>
      <c r="E10" s="5" t="n">
        <v>155</v>
      </c>
    </row>
    <row r="11" spans="1:5">
      <c r="A11" s="4" t="s">
        <v>495</v>
      </c>
    </row>
    <row r="12" spans="1:5">
      <c r="A12" s="3" t="s">
        <v>431</v>
      </c>
    </row>
    <row r="13" spans="1:5">
      <c r="A13" s="4" t="s">
        <v>124</v>
      </c>
      <c r="B13" s="7" t="n">
        <v>9</v>
      </c>
      <c r="C13" s="5" t="n">
        <v>23</v>
      </c>
      <c r="D13" s="7" t="n">
        <v>19</v>
      </c>
      <c r="E13" s="5" t="n">
        <v>50</v>
      </c>
    </row>
    <row r="14" spans="1:5">
      <c r="A14" s="4" t="s">
        <v>496</v>
      </c>
    </row>
    <row r="15" spans="1:5">
      <c r="A15" s="3" t="s">
        <v>431</v>
      </c>
    </row>
    <row r="16" spans="1:5">
      <c r="A16" s="4" t="s">
        <v>124</v>
      </c>
      <c r="C16" s="7" t="n">
        <v>3</v>
      </c>
      <c r="E16"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0"/>
    <col customWidth="1" max="5" min="5" width="11"/>
  </cols>
  <sheetData>
    <row r="1" spans="1:5">
      <c r="A1" s="1" t="s">
        <v>112</v>
      </c>
      <c r="B1" s="2" t="s">
        <v>113</v>
      </c>
      <c r="C1" s="2" t="s">
        <v>114</v>
      </c>
      <c r="D1" s="2" t="s">
        <v>115</v>
      </c>
      <c r="E1" s="2" t="s">
        <v>116</v>
      </c>
    </row>
    <row r="2" spans="1:5">
      <c r="A2" s="4" t="s">
        <v>117</v>
      </c>
      <c r="B2" s="7" t="n">
        <v>3138</v>
      </c>
      <c r="C2" s="7" t="n">
        <v>245999</v>
      </c>
      <c r="D2" s="7" t="n">
        <v>-183359</v>
      </c>
      <c r="E2" s="7" t="n">
        <v>65778</v>
      </c>
    </row>
    <row r="3" spans="1:5">
      <c r="A3" s="4" t="s">
        <v>118</v>
      </c>
      <c r="B3" s="5" t="n">
        <v>445063</v>
      </c>
      <c r="C3" s="5" t="n">
        <v>40331645</v>
      </c>
    </row>
    <row r="4" spans="1:5">
      <c r="A4" s="3" t="s">
        <v>119</v>
      </c>
    </row>
    <row r="5" spans="1:5">
      <c r="A5" s="4" t="s">
        <v>120</v>
      </c>
      <c r="C5" s="7" t="n">
        <v>39888</v>
      </c>
      <c r="E5" s="5" t="n">
        <v>39888</v>
      </c>
    </row>
    <row r="6" spans="1:5">
      <c r="A6" s="4" t="s">
        <v>121</v>
      </c>
      <c r="C6" s="5" t="n">
        <v>9583332</v>
      </c>
    </row>
    <row r="7" spans="1:5">
      <c r="A7" s="4" t="s">
        <v>122</v>
      </c>
      <c r="C7" s="7" t="n">
        <v>19810</v>
      </c>
      <c r="E7" s="5" t="n">
        <v>19810</v>
      </c>
    </row>
    <row r="8" spans="1:5">
      <c r="A8" s="4" t="s">
        <v>123</v>
      </c>
      <c r="C8" s="5" t="n">
        <v>3423367</v>
      </c>
    </row>
    <row r="9" spans="1:5">
      <c r="A9" s="4" t="s">
        <v>124</v>
      </c>
      <c r="C9" s="7" t="n">
        <v>1356</v>
      </c>
      <c r="E9" s="5" t="n">
        <v>1356</v>
      </c>
    </row>
    <row r="10" spans="1:5">
      <c r="A10" s="4" t="s">
        <v>125</v>
      </c>
      <c r="C10" s="5" t="n">
        <v>281554</v>
      </c>
    </row>
    <row r="11" spans="1:5">
      <c r="A11" s="4" t="s">
        <v>126</v>
      </c>
      <c r="D11" s="5" t="n">
        <v>67</v>
      </c>
      <c r="E11" s="5" t="n">
        <v>67</v>
      </c>
    </row>
    <row r="12" spans="1:5">
      <c r="A12" s="4" t="s">
        <v>127</v>
      </c>
      <c r="D12" s="5" t="n">
        <v>-12729</v>
      </c>
      <c r="E12" s="5" t="n">
        <v>-12729</v>
      </c>
    </row>
    <row r="13" spans="1:5">
      <c r="A13" s="4" t="s">
        <v>128</v>
      </c>
      <c r="B13" s="7" t="n">
        <v>3138</v>
      </c>
      <c r="C13" s="7" t="n">
        <v>307053</v>
      </c>
      <c r="D13" s="7" t="n">
        <v>-196021</v>
      </c>
      <c r="E13" s="7" t="n">
        <v>114170</v>
      </c>
    </row>
    <row r="14" spans="1:5">
      <c r="A14" s="4" t="s">
        <v>129</v>
      </c>
      <c r="B14" s="5" t="n">
        <v>445063</v>
      </c>
      <c r="C14" s="5" t="n">
        <v>53619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4"/>
  </cols>
  <sheetData>
    <row r="1" spans="1:2">
      <c r="A1" s="1" t="s">
        <v>497</v>
      </c>
      <c r="B1" s="2" t="s">
        <v>1</v>
      </c>
    </row>
    <row r="2" spans="1:2">
      <c r="B2" s="2" t="s">
        <v>498</v>
      </c>
    </row>
    <row r="3" spans="1:2">
      <c r="A3" s="4" t="s">
        <v>499</v>
      </c>
      <c r="B3" s="5" t="n">
        <v>23138</v>
      </c>
    </row>
    <row r="4" spans="1:2">
      <c r="A4" s="4" t="s">
        <v>500</v>
      </c>
      <c r="B4" s="7" t="n">
        <v>47</v>
      </c>
    </row>
    <row r="5" spans="1:2">
      <c r="A5" s="4" t="s">
        <v>248</v>
      </c>
    </row>
    <row r="6" spans="1:2">
      <c r="A6" s="4" t="s">
        <v>499</v>
      </c>
      <c r="B6" s="5" t="n">
        <v>8400</v>
      </c>
    </row>
    <row r="7" spans="1:2">
      <c r="A7" s="4" t="s">
        <v>500</v>
      </c>
      <c r="B7" s="7" t="n">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7" t="n">
        <v>32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0</v>
      </c>
    </row>
    <row r="3" spans="1:3">
      <c r="A3" s="3" t="s">
        <v>135</v>
      </c>
    </row>
    <row r="4" spans="1:3">
      <c r="A4" s="4" t="s">
        <v>127</v>
      </c>
      <c r="B4" s="7" t="n">
        <v>-12729</v>
      </c>
      <c r="C4" s="7" t="n">
        <v>-2231</v>
      </c>
    </row>
    <row r="5" spans="1:3">
      <c r="A5" s="3" t="s">
        <v>136</v>
      </c>
    </row>
    <row r="6" spans="1:3">
      <c r="A6" s="4" t="s">
        <v>137</v>
      </c>
      <c r="B6" s="5" t="n">
        <v>1356</v>
      </c>
      <c r="C6" s="5" t="n">
        <v>445</v>
      </c>
    </row>
    <row r="7" spans="1:3">
      <c r="A7" s="4" t="s">
        <v>138</v>
      </c>
      <c r="B7" s="5" t="n">
        <v>-83</v>
      </c>
      <c r="C7" s="5" t="n">
        <v>-31</v>
      </c>
    </row>
    <row r="8" spans="1:3">
      <c r="A8" s="4" t="s">
        <v>139</v>
      </c>
      <c r="B8" s="5" t="n">
        <v>86</v>
      </c>
      <c r="C8" s="5" t="n">
        <v>26</v>
      </c>
    </row>
    <row r="9" spans="1:3">
      <c r="A9" s="4" t="s">
        <v>140</v>
      </c>
      <c r="B9" s="5" t="n">
        <v>291</v>
      </c>
      <c r="C9" s="5" t="n">
        <v>450</v>
      </c>
    </row>
    <row r="10" spans="1:3">
      <c r="A10" s="4" t="s">
        <v>93</v>
      </c>
      <c r="B10" s="5" t="n">
        <v>3476</v>
      </c>
      <c r="C10" s="5" t="n">
        <v>2564</v>
      </c>
    </row>
    <row r="11" spans="1:3">
      <c r="A11" s="4" t="s">
        <v>99</v>
      </c>
      <c r="C11" s="5" t="n">
        <v>1490</v>
      </c>
    </row>
    <row r="12" spans="1:3">
      <c r="A12" s="4" t="s">
        <v>141</v>
      </c>
      <c r="B12" s="5" t="n">
        <v>67</v>
      </c>
    </row>
    <row r="13" spans="1:3">
      <c r="A13" s="4" t="s">
        <v>142</v>
      </c>
      <c r="B13" s="5" t="n">
        <v>8537</v>
      </c>
      <c r="C13" s="5" t="n">
        <v>-115</v>
      </c>
    </row>
    <row r="14" spans="1:3">
      <c r="A14" s="4" t="s">
        <v>143</v>
      </c>
      <c r="B14" s="5" t="n">
        <v>-93</v>
      </c>
      <c r="C14" s="5" t="n">
        <v>-430</v>
      </c>
    </row>
    <row r="15" spans="1:3">
      <c r="A15" s="3" t="s">
        <v>144</v>
      </c>
    </row>
    <row r="16" spans="1:3">
      <c r="A16" s="4" t="s">
        <v>145</v>
      </c>
      <c r="B16" s="5" t="n">
        <v>-5290</v>
      </c>
      <c r="C16" s="5" t="n">
        <v>-2347</v>
      </c>
    </row>
    <row r="17" spans="1:3">
      <c r="A17" s="4" t="s">
        <v>146</v>
      </c>
      <c r="B17" s="5" t="n">
        <v>7958</v>
      </c>
      <c r="C17" s="5" t="n">
        <v>2119</v>
      </c>
    </row>
    <row r="18" spans="1:3">
      <c r="A18" s="4" t="s">
        <v>30</v>
      </c>
      <c r="B18" s="5" t="n">
        <v>-5822</v>
      </c>
      <c r="C18" s="5" t="n">
        <v>-2689</v>
      </c>
    </row>
    <row r="19" spans="1:3">
      <c r="A19" s="4" t="s">
        <v>31</v>
      </c>
      <c r="B19" s="5" t="n">
        <v>-606</v>
      </c>
      <c r="C19" s="5" t="n">
        <v>-542</v>
      </c>
    </row>
    <row r="20" spans="1:3">
      <c r="A20" s="4" t="s">
        <v>147</v>
      </c>
      <c r="B20" s="5" t="n">
        <v>6950</v>
      </c>
      <c r="C20" s="5" t="n">
        <v>-3840</v>
      </c>
    </row>
    <row r="21" spans="1:3">
      <c r="A21" s="4" t="s">
        <v>47</v>
      </c>
      <c r="B21" s="5" t="n">
        <v>40</v>
      </c>
      <c r="C21" s="5" t="n">
        <v>-12</v>
      </c>
    </row>
    <row r="22" spans="1:3">
      <c r="A22" s="4" t="s">
        <v>148</v>
      </c>
      <c r="B22" s="5" t="n">
        <v>4138</v>
      </c>
      <c r="C22" s="5" t="n">
        <v>-5143</v>
      </c>
    </row>
    <row r="23" spans="1:3">
      <c r="A23" s="3" t="s">
        <v>149</v>
      </c>
    </row>
    <row r="24" spans="1:3">
      <c r="A24" s="4" t="s">
        <v>150</v>
      </c>
      <c r="B24" s="5" t="n">
        <v>-1767</v>
      </c>
      <c r="C24" s="5" t="n">
        <v>-1944</v>
      </c>
    </row>
    <row r="25" spans="1:3">
      <c r="A25" s="4" t="s">
        <v>151</v>
      </c>
      <c r="B25" s="5" t="n">
        <v>157</v>
      </c>
      <c r="C25" s="5" t="n">
        <v>61</v>
      </c>
    </row>
    <row r="26" spans="1:3">
      <c r="A26" s="4" t="s">
        <v>152</v>
      </c>
      <c r="B26" s="5" t="n">
        <v>-65181</v>
      </c>
    </row>
    <row r="27" spans="1:3">
      <c r="A27" s="4" t="s">
        <v>153</v>
      </c>
      <c r="B27" s="5" t="n">
        <v>-66791</v>
      </c>
      <c r="C27" s="5" t="n">
        <v>-1883</v>
      </c>
    </row>
    <row r="28" spans="1:3">
      <c r="A28" s="3" t="s">
        <v>154</v>
      </c>
    </row>
    <row r="29" spans="1:3">
      <c r="A29" s="4" t="s">
        <v>155</v>
      </c>
      <c r="C29" s="5" t="n">
        <v>-31</v>
      </c>
    </row>
    <row r="30" spans="1:3">
      <c r="A30" s="4" t="s">
        <v>156</v>
      </c>
      <c r="C30" s="5" t="n">
        <v>6193</v>
      </c>
    </row>
    <row r="31" spans="1:3">
      <c r="A31" s="4" t="s">
        <v>157</v>
      </c>
      <c r="B31" s="5" t="n">
        <v>-445</v>
      </c>
    </row>
    <row r="32" spans="1:3">
      <c r="A32" s="4" t="s">
        <v>158</v>
      </c>
      <c r="B32" s="5" t="n">
        <v>25100</v>
      </c>
    </row>
    <row r="33" spans="1:3">
      <c r="A33" s="4" t="s">
        <v>159</v>
      </c>
      <c r="B33" s="5" t="n">
        <v>10000</v>
      </c>
    </row>
    <row r="34" spans="1:3">
      <c r="A34" s="4" t="s">
        <v>160</v>
      </c>
      <c r="B34" s="5" t="n">
        <v>39888</v>
      </c>
    </row>
    <row r="35" spans="1:3">
      <c r="A35" s="4" t="s">
        <v>161</v>
      </c>
      <c r="B35" s="5" t="n">
        <v>-9249</v>
      </c>
      <c r="C35" s="5" t="n">
        <v>-374</v>
      </c>
    </row>
    <row r="36" spans="1:3">
      <c r="A36" s="4" t="s">
        <v>162</v>
      </c>
      <c r="B36" s="5" t="n">
        <v>65294</v>
      </c>
      <c r="C36" s="5" t="n">
        <v>5788</v>
      </c>
    </row>
    <row r="37" spans="1:3">
      <c r="A37" s="4" t="s">
        <v>163</v>
      </c>
      <c r="B37" s="5" t="n">
        <v>2641</v>
      </c>
      <c r="C37" s="5" t="n">
        <v>-1238</v>
      </c>
    </row>
    <row r="38" spans="1:3">
      <c r="A38" s="4" t="s">
        <v>164</v>
      </c>
      <c r="B38" s="5" t="n">
        <v>12745</v>
      </c>
      <c r="C38" s="5" t="n">
        <v>19272</v>
      </c>
    </row>
    <row r="39" spans="1:3">
      <c r="A39" s="4" t="s">
        <v>165</v>
      </c>
      <c r="B39" s="5" t="n">
        <v>15386</v>
      </c>
      <c r="C39" s="5" t="n">
        <v>18034</v>
      </c>
    </row>
    <row r="40" spans="1:3">
      <c r="A40" s="3" t="s">
        <v>166</v>
      </c>
    </row>
    <row r="41" spans="1:3">
      <c r="A41" s="4" t="s">
        <v>167</v>
      </c>
      <c r="B41" s="7" t="n">
        <v>557</v>
      </c>
      <c r="C41" s="7" t="n">
        <v>469</v>
      </c>
    </row>
    <row r="42" spans="1:3">
      <c r="A42" s="3" t="s">
        <v>168</v>
      </c>
    </row>
    <row r="43" spans="1:3">
      <c r="A43" s="4" t="s">
        <v>169</v>
      </c>
      <c r="B43" s="7" t="n">
        <v>19810</v>
      </c>
      <c r="C43" s="4" t="s">
        <v>170</v>
      </c>
    </row>
    <row r="44" spans="1:3">
      <c r="A44" s="4" t="s">
        <v>171</v>
      </c>
      <c r="B44" s="7" t="n">
        <v>227</v>
      </c>
      <c r="C44" s="7"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11:26Z</dcterms:created>
  <dcterms:modified xmlns:dcterms="http://purl.org/dc/terms/" xmlns:xsi="http://www.w3.org/2001/XMLSchema-instance" xsi:type="dcterms:W3CDTF">2018-02-09T17:11:26Z</dcterms:modified>
</cp:coreProperties>
</file>